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Unaudited Interim Condensed Con" sheetId="4" state="visible" r:id="rId4"/>
    <sheet xmlns:r="http://schemas.openxmlformats.org/officeDocument/2006/relationships" name="Unaudited Interim Consolidated " sheetId="5" state="visible" r:id="rId5"/>
    <sheet xmlns:r="http://schemas.openxmlformats.org/officeDocument/2006/relationships" name="Unaudited Interim Consolidate_2" sheetId="6" state="visible" r:id="rId6"/>
    <sheet xmlns:r="http://schemas.openxmlformats.org/officeDocument/2006/relationships" name="Partnership Form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Vessels, net_" sheetId="10" state="visible" r:id="rId10"/>
    <sheet xmlns:r="http://schemas.openxmlformats.org/officeDocument/2006/relationships" name="Long-Term Debt_" sheetId="11" state="visible" r:id="rId11"/>
    <sheet xmlns:r="http://schemas.openxmlformats.org/officeDocument/2006/relationships" name="Fair Value Measurements_" sheetId="12" state="visible" r:id="rId12"/>
    <sheet xmlns:r="http://schemas.openxmlformats.org/officeDocument/2006/relationships" name="Commitments and Contingencies_" sheetId="13" state="visible" r:id="rId13"/>
    <sheet xmlns:r="http://schemas.openxmlformats.org/officeDocument/2006/relationships" name="Partners' Equity_" sheetId="14" state="visible" r:id="rId14"/>
    <sheet xmlns:r="http://schemas.openxmlformats.org/officeDocument/2006/relationships" name="Earnings_ (Loss) per Unit_" sheetId="15" state="visible" r:id="rId15"/>
    <sheet xmlns:r="http://schemas.openxmlformats.org/officeDocument/2006/relationships" name="Interest and Finance Costs_" sheetId="16" state="visible" r:id="rId16"/>
    <sheet xmlns:r="http://schemas.openxmlformats.org/officeDocument/2006/relationships" name="Derivative financial instrument" sheetId="17" state="visible" r:id="rId17"/>
    <sheet xmlns:r="http://schemas.openxmlformats.org/officeDocument/2006/relationships" name="Subsequent Events_" sheetId="18" state="visible" r:id="rId18"/>
    <sheet xmlns:r="http://schemas.openxmlformats.org/officeDocument/2006/relationships" name="Significant Accounting Polici_2" sheetId="19" state="visible" r:id="rId19"/>
    <sheet xmlns:r="http://schemas.openxmlformats.org/officeDocument/2006/relationships" name="Partnership Formation and Gen_2" sheetId="20" state="visible" r:id="rId20"/>
    <sheet xmlns:r="http://schemas.openxmlformats.org/officeDocument/2006/relationships" name="Transactions with related par_2" sheetId="21" state="visible" r:id="rId21"/>
    <sheet xmlns:r="http://schemas.openxmlformats.org/officeDocument/2006/relationships" name="Vessels, net (Tables)" sheetId="22" state="visible" r:id="rId22"/>
    <sheet xmlns:r="http://schemas.openxmlformats.org/officeDocument/2006/relationships" name="Long-Term Debt (Tables)" sheetId="23" state="visible" r:id="rId23"/>
    <sheet xmlns:r="http://schemas.openxmlformats.org/officeDocument/2006/relationships" name="Commitments and Contingencies (" sheetId="24" state="visible" r:id="rId24"/>
    <sheet xmlns:r="http://schemas.openxmlformats.org/officeDocument/2006/relationships" name="Partners' Equity (Tables)" sheetId="25" state="visible" r:id="rId25"/>
    <sheet xmlns:r="http://schemas.openxmlformats.org/officeDocument/2006/relationships" name="Earnings_ (Loss) per Unit (Tabl" sheetId="26" state="visible" r:id="rId26"/>
    <sheet xmlns:r="http://schemas.openxmlformats.org/officeDocument/2006/relationships" name="Interest and Finance Costs (Tab" sheetId="27" state="visible" r:id="rId27"/>
    <sheet xmlns:r="http://schemas.openxmlformats.org/officeDocument/2006/relationships" name="Partnership Formation and Gen_3" sheetId="28" state="visible" r:id="rId28"/>
    <sheet xmlns:r="http://schemas.openxmlformats.org/officeDocument/2006/relationships" name="Partnership Formation and Gen_4" sheetId="29" state="visible" r:id="rId29"/>
    <sheet xmlns:r="http://schemas.openxmlformats.org/officeDocument/2006/relationships" name="Partnership Formation and Gen_5" sheetId="30" state="visible" r:id="rId30"/>
    <sheet xmlns:r="http://schemas.openxmlformats.org/officeDocument/2006/relationships" name="Partnership Formation and Gen_6" sheetId="31" state="visible" r:id="rId31"/>
    <sheet xmlns:r="http://schemas.openxmlformats.org/officeDocument/2006/relationships" name="Transactions with related par_3" sheetId="32" state="visible" r:id="rId32"/>
    <sheet xmlns:r="http://schemas.openxmlformats.org/officeDocument/2006/relationships" name="Transactions with related par_4" sheetId="33" state="visible" r:id="rId33"/>
    <sheet xmlns:r="http://schemas.openxmlformats.org/officeDocument/2006/relationships" name="Transactions with related par_5" sheetId="34" state="visible" r:id="rId34"/>
    <sheet xmlns:r="http://schemas.openxmlformats.org/officeDocument/2006/relationships" name="Transactions with related par_6" sheetId="35" state="visible" r:id="rId35"/>
    <sheet xmlns:r="http://schemas.openxmlformats.org/officeDocument/2006/relationships" name="Transactions with related par_7" sheetId="36" state="visible" r:id="rId36"/>
    <sheet xmlns:r="http://schemas.openxmlformats.org/officeDocument/2006/relationships" name="Transactions with related par_8" sheetId="37" state="visible" r:id="rId37"/>
    <sheet xmlns:r="http://schemas.openxmlformats.org/officeDocument/2006/relationships" name="Vessels, net (Table) (Details)" sheetId="38" state="visible" r:id="rId38"/>
    <sheet xmlns:r="http://schemas.openxmlformats.org/officeDocument/2006/relationships" name="Long-Term Debt - Credit Facilit" sheetId="39" state="visible" r:id="rId39"/>
    <sheet xmlns:r="http://schemas.openxmlformats.org/officeDocument/2006/relationships" name="Long-Term Debt - Principal Paym" sheetId="40" state="visible" r:id="rId40"/>
    <sheet xmlns:r="http://schemas.openxmlformats.org/officeDocument/2006/relationships" name="Long-Term Debt - Credit Facil_2" sheetId="41" state="visible" r:id="rId41"/>
    <sheet xmlns:r="http://schemas.openxmlformats.org/officeDocument/2006/relationships" name="Fair Value Measurements (Detail"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Partners' Equity (Table) (Detai" sheetId="45" state="visible" r:id="rId45"/>
    <sheet xmlns:r="http://schemas.openxmlformats.org/officeDocument/2006/relationships" name="Partners' Equity (Details)" sheetId="46" state="visible" r:id="rId46"/>
    <sheet xmlns:r="http://schemas.openxmlformats.org/officeDocument/2006/relationships" name="Earnings_ (Loss) per Unit (Ta_2" sheetId="47" state="visible" r:id="rId47"/>
    <sheet xmlns:r="http://schemas.openxmlformats.org/officeDocument/2006/relationships" name="Interest and Finance Costs (T_2" sheetId="48" state="visible" r:id="rId48"/>
    <sheet xmlns:r="http://schemas.openxmlformats.org/officeDocument/2006/relationships" name="Derivative Financial Instrume_2"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_(&quot;€ &quot;#,##0_);_(&quot;€ &quot;(#,##0)"/>
    <numFmt numFmtId="168" formatCode="_(&quot;$ &quot;#,##0.000_);_(&quot;$ &quot;(#,##0.000)"/>
    <numFmt numFmtId="169" formatCode="#,##0.000_);(#,##0.000)"/>
    <numFmt numFmtId="170" formatCode="_(&quot;$ &quot;#,##0.0000_);_(&quot;$ &quot;(#,##0.000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6 Months Ended</t>
        </is>
      </c>
    </row>
    <row r="2">
      <c r="B2" s="2" t="inlineStr">
        <is>
          <t>Jun. 30, 2020</t>
        </is>
      </c>
    </row>
    <row r="3">
      <c r="A3" s="3" t="inlineStr">
        <is>
          <t>Document Information</t>
        </is>
      </c>
    </row>
    <row r="4">
      <c r="A4" s="4" t="inlineStr">
        <is>
          <t>Document Type</t>
        </is>
      </c>
      <c r="B4" s="4" t="inlineStr">
        <is>
          <t>6-K</t>
        </is>
      </c>
    </row>
    <row r="5">
      <c r="A5" s="4" t="inlineStr">
        <is>
          <t>Document Period End Date</t>
        </is>
      </c>
      <c r="B5" s="4" t="inlineStr">
        <is>
          <t>Jun. 30,
		2020</t>
        </is>
      </c>
    </row>
    <row r="6">
      <c r="A6" s="4" t="inlineStr">
        <is>
          <t>Amendment Flag</t>
        </is>
      </c>
      <c r="B6" s="4" t="inlineStr">
        <is>
          <t>false</t>
        </is>
      </c>
    </row>
    <row r="7">
      <c r="A7" s="4" t="inlineStr">
        <is>
          <t>Entity Registrant Name</t>
        </is>
      </c>
      <c r="B7" s="4" t="inlineStr">
        <is>
          <t>Dynagas LNG Partners LP</t>
        </is>
      </c>
    </row>
    <row r="8">
      <c r="A8" s="4" t="inlineStr">
        <is>
          <t>Entity Central Index Key</t>
        </is>
      </c>
      <c r="B8" s="4" t="inlineStr">
        <is>
          <t>0001578453</t>
        </is>
      </c>
    </row>
    <row r="9">
      <c r="A9" s="4" t="inlineStr">
        <is>
          <t>Current Fiscal Year End Date</t>
        </is>
      </c>
      <c r="B9" s="4" t="inlineStr">
        <is>
          <t>--12-31</t>
        </is>
      </c>
    </row>
    <row r="10">
      <c r="A10" s="4" t="inlineStr">
        <is>
          <t>Document Fiscal Year Focus</t>
        </is>
      </c>
      <c r="B10" s="4" t="inlineStr">
        <is>
          <t>2020</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Vessels, net:</t>
        </is>
      </c>
      <c r="B1" s="2" t="inlineStr">
        <is>
          <t>6 Months Ended</t>
        </is>
      </c>
    </row>
    <row r="2">
      <c r="B2" s="2" t="inlineStr">
        <is>
          <t>Jun. 30, 2020</t>
        </is>
      </c>
    </row>
    <row r="3">
      <c r="A3" s="3" t="inlineStr">
        <is>
          <t>Vessels, Net</t>
        </is>
      </c>
    </row>
    <row r="4">
      <c r="A4" s="4" t="inlineStr">
        <is>
          <t>Vessels, net:</t>
        </is>
      </c>
      <c r="B4" s="4" t="inlineStr">
        <is>
          <t>4. Vessels, net: The amounts in the accompanying consolidated condensed balance sheets are analyzed as follows: Vessel Cost Accumulated Depreciation Net Book Value Balance December 31, 2019 $ 1,167,909 $ (251,212) $ 916,697 Period depreciation — (15,812) (15,812) Balance June 30, 2020 $ 1,167,909 $ (267,024) $ 900,885 As of June 30, 2020, all vessels comprising the Partnership’s fleet were first priority mortgaged as collateral to secure the $675 Million Credit Facility, further discussed in Note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6 Months Ended</t>
        </is>
      </c>
    </row>
    <row r="2">
      <c r="B2" s="2" t="inlineStr">
        <is>
          <t>Jun. 30, 2020</t>
        </is>
      </c>
    </row>
    <row r="3">
      <c r="A3" s="3" t="inlineStr">
        <is>
          <t>Debt Disclosure</t>
        </is>
      </c>
    </row>
    <row r="4">
      <c r="A4" s="4" t="inlineStr">
        <is>
          <t>Long-Term Debt:</t>
        </is>
      </c>
      <c r="B4" s="4" t="inlineStr">
        <is>
          <t xml:space="preserve">5. Long-Term Debt: The amounts shown in the accompanying consolidated condensed balance sheets are analyzed as follows: Period / Year Ended Debt instruments Borrowers-Issuers June 30, 2020 December 31, 2019 $675 Million Credit Facility Fareastern Shipping Limited, Pegasus Shipholding S.A., Lance Shipping S.A., Seacrown Maritime Ltd., Navajo Marine Limited, Solana Holding Ltd. 639,000 663,000 Total debt $ 639,000 $ 663,000 Less deferred financing fees (8,559) (9,846) Total debt, net of deferred finance costs $ 630,441 $ 653,154 Less current portion, net of deferred financing fees $ (45,598) $ (45,482) Long-term debt, net of current portion and deferred financing fees $ 584,843 $ 607,672 $675 Million Senior Secured Term Loan Facility ($675 Million Credit Facility) On September 18, 2019, Fareastern Shipping Limited, Pegasus Shipholding S.A., Lance Shipping S.A., Seacrown Maritime Ltd., Navajo Marine Limited and Solana Holding Ltd., wholly owned by the Partnership, as co-borrowers, entered into a syndicated $675.0 million senior secured term loan, the $675 Million Credit Facility, with leading international banks. On September 25, 2019, the amount of $675.0 million was drawn under the $675 Million Credit Facility and the Partnership repaid in full the indebtedness outstanding under the Term Loan B of $470.4 million; and on October 30, 2019, the remaining amount of $204.6 million plus cash on hand was used to repay the 2019 Notes. The $675 Million Credit Facility bears interest at U.S. LIBOR plus 3.00% margin and is secured by, among other things, first priority mortgages on the six LNG vessels in the Partnership's fleet. The $675 Million Credit Facility is repayable over five years in 20 consecutive quarterly payments plus a balloon payment in the fifth year. The $675 Million Credit Facility contains financial covenants that require the Partnership to: meet a specified minimum ratio of Cash and Cash Equivalents to Total Liabilities; meet a specified maximum ratio of Total Liabilities to the Market Value Adjusted Total Assets; and maintain a minimum liquidity of $50.0 million in a restricted Cash Collateral Account. The $675 Million Credit Facility restricts the Partnership from declaring or making any distributions to its common unit-holders while borrowings are outstanding. Scheduled distributions to the preferred unit-holders under the existing Series A Preferred Units and Series B Preferred Units are not restricted provided there is no event of default while the $675 Million Credit Facility remains outstanding. As of June 30, 2020, the Partnership was in compliance with all financial covenants prescribed in its $675 Million Credit Facility. The annual principal payments for the Partnership’s outstanding $675 Million Credit Facility as at June 30, 2020, required to be made after the balance sheet date were as follows: Year ending December 31, Amount 2020 $ 24,000 2021 48,000 2022 48,000 2023 48,000 2024 471,000 Total long-term debt $ 639,000 The weighted average interest rate on the Partnership’s long-term debt for the six months ended June 30, 2020 and 2019 was 4.2% and 6.7%, respectively. Total interest incurred on long-term debt for the six-month period ended June 30, 2020 and 2019, amounted to $13,939 and $24,396, respectively, and is included in Interest and finance costs (Note 10) in the accompanying unaudited interim condensed consolidated statements of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6. Fair Value Measurements: The following methods and assumptions were used to estimate the fair value of each class of financial instruments: Cash and cash equivalents, trade accounts receivable, amounts due from/to related parties and trade accounts payable: The carrying values reported in the accompanying consolidated condensed balance sheets for those financial instruments (except for the fair value of non-current portion of amounts due from related party) are considered Level 1 items as they represent liquid assets and liabilities with short-term maturities and are reasonable estimates of their fair values. The carrying value of these instruments is separately reflected in the accompanying consolidated condensed balance sheets. The fair value of non-current portion of the amounts due from related parties, determined through Level 3 inputs of the fair value hierarchy by discounting future cash flows using the Partnership’s estimated cost of capital, is $1,321 as of June 30, 2020, compared to its carrying value of $1,350 as of the same date. Long-term debt: The $675 Million Credit Facility discussed in Note 5, has an approximate recorded value due to the variable interest rate payable and is thus considered a Level 2 item in accordance with the fair value hierarchy. Derivative financial instrument: The carrying values reported in the accompanying consolidated condensed balance sheets for the swap transaction are determined through Level 2 of the fair value hierarchy and are derived principally from interest rates, yield curves and other items that allow value to be determined. A fair value hierarchy that prioritizes the inputs used to measure fair value has been established by Generally Accepted Accounting Principles.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The three levels of inputs used to measure fair value are as follows: Level 1: Unadjusted quoted prices in active markets that are accessible at the measurement date for identical, unrestricted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Level 3: Unobservable inputs that are supported by little or no market activity and that are significant to the determination of the fair value of the assets or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t>
        </is>
      </c>
    </row>
    <row r="4">
      <c r="A4" s="4" t="inlineStr">
        <is>
          <t>Commitments and Contingencies:</t>
        </is>
      </c>
      <c r="B4" s="4" t="inlineStr">
        <is>
          <t>7. Commitments and Contingencies: (a) Long-term leases: The Partnership employs its vessels under time charter contracts. Certain of its time charters provide for variable lease payments, escalating lease payments, charterers’ options to extend the lease terms, termination clauses and charterers’ options to purchase the underlying assets. The Partnership, in order to calculate future minimum contracted lease payments, has assessed all the relevant factors that create an economic incentive for the lessee to be reasonably certain to exercise lease renewal, termination or purchase options. Two of the Partnership’s time charters contain escalating lease payments and two of its time charters contain both fixed lease and variable lease payments. The variable lease payments relate to services and executory costs (the “Opex Lease Element”). The Opex Lease Element is determined on a cost pass through basis on the vessel’s actual operating expenses for each applicable year. Under time charters, the vessels are employed for a specific period of time in accordance with the terms of each agreement. Normally, the charterer has the option to redeliver the vessel to the owner in a period that varies a few days more or less from the contractual termination date. For certain of its time charters, the Partnership has provided to its charterers, the option to extend the lease term for additional periods under the same or different terms. The options are exercised close to the original termination dates. Specifically, under one of the Partnership’s time charters, the charterer has options to extend a three year contract, by two consecutive twelve month periods, at escalating rates and, under two of its time charters, the charterer has the option to extend the original lease term by three consecutive periods of five years, the first declared at the original termination date and each of the two remaining at or close to the termination of each option period. Certain time charters are subject to the satisfaction of important conditions, which, if not satisfied, or waived by the charterer, may result in their cancellation or amendment of the charter term and in such case the Partnership may not receive the contracted revenues thereunder. The Partnership assessed the respective termination clauses and concluded that the lease term is not affected. In addition, under certain time charters and, upon certain circumstances triggering a sanctions event, as defined therein, the charterers have the option to purchase the vessels unless the Partnership can remediate such event. As of June 30, 2020, the Partnership reported lease income (which excludes the non- cash adjustments) of $68.5 million. The Partnership’s maturity analysis of future minimum contracted lease payments (excluding variable lease payments) under its non-cancelable long-term time charter contracts, as of June 30, 2020, gross of brokerage commissions, without taking into consideration any assumed off-hire days (including those arising out of periodical class survey requirements), is as analyzed below: Year ending December 31, Amount 2020 $ 63,330 2021 114,794 2022 103,824 2023 103,824 2024 103,935 2025 and thereafter 550,540 Total $ 1,040,247 (b) Legal proceeding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Partnership’s vessels. Currently, management is not aware of any such claims not covered by insurance or contingent liabilities which should be disclosed (other than that referred below) or for which a provision should be established in the accompanying consolidated financial statements. The Partnership accrues for the cost of environmental liabilities when management becomes aware that a liability is probable and is then able to reasonably estimate the probable exposure. Currently, management is not aware of any such claims or contingent liabilities, which should be disclosed, or for which a provision should be established in the accompanying consolidated financial statements. The Partnership is covered in the event of any liabilities associated with the individual vessels’ actions up to the maximum limits as provided for by the Protection and Indemnity (P&amp;I) Clubs, members of the International Group of P&amp;I Clubs. On May 16, 2019, a purported stockholder of the Partnership filed a putative class action lawsuit against the Partnership and certain related entities and individual officers and directors of the Partnership in the United States District Court for the Southern District of New York (Case No.19- cv-04512). The complaint purports to be brought on behalf of shareholders who purchased the common stock of the Partnership between February 16, 2018 and March 21, 2019. The Complaint generally alleges that the defendants violated Sections 10(b) and/or 20(a) of the Securities Exchange Act of 1934 and Rule 10b-5 promulgated thereunder by making allegedly false and/or misleading statements regarding, among other matters, new charter agreements that the Partnership entered into with various energy companies and the Partnership’s expectations about its ability to sustain its quarterly distribution. The complaint seeks unspecified damages, attorneys’ fees, and other costs. On August 19, 2019, the Court appointed a group of shareholders as Lead Plaintiffs in the action, who filed an amended complaint on September 26, 2019. The amended complaint makes allegations similar to those in the original complaint, extends the class period (December 21, 2017 through March 21, 2019), adds as defendants three additional directors of the Partnership and the underwriters of the Partnership’s Series B Preferred Units Offering, and asserts new claims under Section 20A of the Securities Exchange Act of 1934 on behalf of plaintiffs who acquired Partnership securities or sold put options contemporaneously with the Series B Preferred Units Offering, and under Sections 11, 12(a)(2) and 15 of the Securities Act of 1933 based on allegedly false and/or misleading statements in the offering documents for the Series B Preferred Units Offering. The Partnership, related entity defendants, and underwriter defendants filed a motion to dismiss the amended complaint on December 5, 2019, which is now fully briefed, but has not yet been decided by the Court. The Partnership and its management believe that the allegations in the lawsuit are without merit and intend to vigorously defend their position. (c) Technical and Commercial Management Agreement: As further disclosed in Note 3, the Partnership has contracted with Dynagas Ltd. for the provision of commercial, administrative and technical management of its vessels pursuant to certain Management Agreements. For the commercial services provided under the Management Agreements, the Partnership pays a commission of 1.25% over the charter-hire revenues arranged by the Manager, which will survive the termination of the agreement until the termination of each charter party in force at such time. The estimated commission payable to the Manager over the minimum contractual charter revenues, discussed under (a) above, is $13,003. For vessel administrative and technical management fees, the Partnership paid during the six-month period ended June 30, 2020, a daily management fee of $3.1 per vessel (Note 3(a)). Management fees for the period from July 1, 2020 to the date of the expiration of the agreements on December 31, 2020 are estimated to be $3,39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Equity:</t>
        </is>
      </c>
      <c r="B1" s="2" t="inlineStr">
        <is>
          <t>6 Months Ended</t>
        </is>
      </c>
    </row>
    <row r="2">
      <c r="B2" s="2" t="inlineStr">
        <is>
          <t>Jun. 30, 2020</t>
        </is>
      </c>
    </row>
    <row r="3">
      <c r="A3" s="3" t="inlineStr">
        <is>
          <t>Partners' Equity</t>
        </is>
      </c>
    </row>
    <row r="4">
      <c r="A4" s="4" t="inlineStr">
        <is>
          <t>Partners' Equity:</t>
        </is>
      </c>
      <c r="B4" s="4" t="inlineStr">
        <is>
          <t>8. Partners’ Equity: Series A Preferred Units: On July 20, 2015, the Partnership concluded an underwritten public offering of 3,000,000 9% Series A Preferred Units, representing limited partner interests in the Partnership, at a liquidation preference of $25.00 per unit. The Partnership received $72.3 million of proceeds from this offering, net of the $2.4 million underwriting discount of and incurred offering expenses of $0.3 million. Series B Preferred Units: On October 23, 2018, the Partnership concluded the underwritten public offering of 2,200,000 Series B Preferred Units, representing limited partner interests in the Partnership, at a liquidation preference of $25.00 per unit. The Partnership received net proceeds of $53.0 million from this offering, after deducting underwriters’ discounts and commissions and offering expenses, which amounted to $2.0 million. Concurrently with the conclusion of the Series B Preferred Units Public Offering, the Partnership entered into the Limited Partnership Agreement in order to, among others, conform its provisions to the terms and provisions related to the issuance of the Series B Preferred Units and to remove references to subordinated units and subordinated period that are no longer in effect. As of June 30, 2020, the Partnership had 35,490,000 common units, 15,595,000 of which are owned by the Sponsor, 3,000,000 Series A Preferred Units, 2,200,000 Series B Preferred Units and 35,526 general partner units issued and outstanding. Common and General Partner unit distribution provisions: The Partnership pays distributions in the following manner: • first , 100% to the holders of common units and to the General Partner in accordance with their relative percentage interests, until the distributed amount in respect of each common unit equals the minimum quarterly distribution; and • second , 100% to the holders of common units and to the General Partner in accordance with their relative percentage interests, until each unit has received an aggregate distribution of a specified dollar amount. The percentage allocations of available cash from operating surplus among the common unitholders, the General Partner and the holders of the incentive distribution rights up to the various target distribution levels are illustrated below. The percentage interests shown for the common unitholders, the General Partner and the holders of the incentive distribution rights for the minimum quarterly distribution are also applicable to quarterly distribution amounts that are less than the minimum quarterly distribution. The percentage interests shown for our General Partner include its 0.1% General Partner interest only and assumes that our General Partner has contributed any capital necessary to maintain its 0.1% General Partner interest. Under the Limited Partnership Agreement, the holder of the incentive distribution rights in the Partnership, which is currently the General Partner, has the right to receive an increasing percentage of cash distributions after the first target distribution level. Total Quarterly Distribution Target Amount Unitholders General Partner Holders of IDRs Minimum Quarterly Distribution $0.365 99.9 % 0.1 % 0.0 % First Target Distribution up to $0.420 99.9 % 0.1 % 0.0 % Second Target Distribution above $0.420 up to $0.456 85.0 % 0.1 % 14.9 % Third Target Distribution Above $0.456 up to $0.548 75.0 % 0.1 % 24.9 % Thereafter above $0.548 50.0 % 0.1 % 49.9 % On January 25, 2019, the Partnership announced a reduction in cash distribution to $0.0625 per unit to all common unitholders from $0.25 per common unit in prior quarters, which was paid on February 14, 2019, to all common unitholders of record as of February 7, 2019. On September 26, 2019 the Partnership announced that pursuant to the closing of the $675 Million Credit Facility (Note 5), the Partnership is prohibited from paying distribution to its common unit-holders while borrowings are outstanding under the $675 Million Credit Facility. As the quarterly distributions with respect to fiscal year 2019 were below $0.365 per common unit, the actual cash distributions and the allocation of net income for the purposes of the earnings per common unit calculation were based on the limited partners’ and General Partner’s ownership percentage applying to the minimum quarterly distribution level, as per the above presented distribution waterfall. Preferred Units distribution and redemption provisions: Distributions on the Series A Preferred Units are cumulative from the date of original issue and are payable quarterly on February 12, May 12, August 12 and November 12, of each year, when, as and if declared by the Partnership’s Board of Directors out of amounts legally available for such purpose. Distributions are payable at a distribution rate of 9.00% per annum of the stated liquidation preference. Any time on or after August 12, 2020, the Series A Preferred Units may be redeemed, in whole or in part, at the Partnership’s option, out of amounts legally available for such purpose, at a redemption price of $25.00 per unit plus an amount equal to all accumulated and unpaid distributions thereon to the date of redemption, whether or not declared. Distributions on the Series B Preferred Units are cumulative from the date of original issue and are payable quarterly on February 22, May 22, August 22 and November 22, of each year, when, as and if declared by the Partnership’s Board of Directors out of amounts legally available for such purpose. Furthermore, distributions on the Series B Preferred Units are payable (i) from and including the original issue date to, but excluding, November 22, 2023 at a fixed rate equal to 8.75% per annum of the stated liquidation preference per unit and (ii) from and including November 22, 2023 at a floating rate equal to three-month LIBOR plus a spread of 5.593% per annum of the stated liquidation preference per unit. At any time on or after November 22, 2023, the Series B Preferred Units may be redeemed, in whole or in part, at the Partnership’s option, out of amounts available for such purpose, at a redemption price of $25.00 per unit plus an amount equal to all accumulated and unpaid distributions thereon to the date of redemption, whether or not declared. The Series A Preferred Units and the Series B Preferred Units represent perpetual equity interests in the Partnership, unlike the Partnership’s indebtedness, do not give rise to a claim for payment of a principal amount at a particular date. The Series A Preferred Units rank pari passu with the Series B Preferred Units. Both the Series A Preferred Units and the Senior B Preferred Units rank senior to the Partnership’s common units and to each other class or series of limited partner interests or other equity established after the original issue date of the Series A Preferred Units and the Series B Preferred Units that is not expressly made senior to or on a parity with the Series A Preferred Units and the Series B Preferred Units as to payment of distributions. The Series A Preferred Units and the Series B Preferred Units rank junior to all of the Partnership’s existing and future indebtedness. The interests of the holders of Series A Preferred Units or Series B Preferred Units could be diluted by the issuance of additional preferred units, including additional Series A Preferred units or Series B Preferred Units, and by other transactions. Series A Preferred unit distributions: On January 20, 2020, the Partnership’s Board of Directors declared a cash distribution of $0.5625 per unit on its Series A Preferred Units for the period from November 12, 2019 to February 11, 2020. The cash distribution was paid on February 12, 2020, to all Series A preferred unitholders of record as of February 5, 2020. On April 21, 2020, the Partnership’s Board of Directors declared a cash distribution of $0.5625 per unit on its Series A Preferred Units for the period from February 12, 2020 to May 11, 2020. The cash distribution was paid on May 12, 2020, to all Series A preferred unitholders of record as of May 5, 2020. Series B Preferred unit distributions: On January 30, 2020, the Partnership’s Board of Directors declared a cash distribution of $0.546875 per unit on its Series B Preferred Units for the period from November 22, 2019 to February 21, 2020. The cash distribution was paid on February 24, 2020, to all Series B preferred unitholders of record as of February 17, 2020. On April 27, 2020, the Partnership’s Board of Directors declared a cash distribution of $0.546875 per unit on its Series B Preferred Units for the period from February 22, 2020 to May 21, 2020. The cash distribution was paid on May 22, 2020, to all Series B preferred unitholders of record as of May 15, 2020. General Partner Distributions: During the six-month period ended June 30, 2020 and 2019, the Partnership paid to its General Partner and holder of the incentive distribution rights in the Partnership an amount of $nil and $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Loss) per Unit:</t>
        </is>
      </c>
      <c r="B1" s="2" t="inlineStr">
        <is>
          <t>6 Months Ended</t>
        </is>
      </c>
    </row>
    <row r="2">
      <c r="B2" s="2" t="inlineStr">
        <is>
          <t>Jun. 30, 2020</t>
        </is>
      </c>
    </row>
    <row r="3">
      <c r="A3" s="3" t="inlineStr">
        <is>
          <t>Earnings/ (Loss) per Unit</t>
        </is>
      </c>
    </row>
    <row r="4">
      <c r="A4" s="4" t="inlineStr">
        <is>
          <t>Earnings/ (Loss) per Unit:</t>
        </is>
      </c>
      <c r="B4" s="4" t="inlineStr">
        <is>
          <t xml:space="preserve">9. Earnings/ (Loss) per Unit: The Partnership calculates earnings/ (loss) per unit by allocating distributed and undistributed net income/ (losses) for each period to common and general partner units, after adjusting for the effect of preferred distributions, only to the extent that they are earned. Any undistributed earnings for the period are allocated to the various unitholders based on the distribution waterfall for cash available for distribution specified in the Limited Partnership Agreement, as generally described in Note 8 above. Where distributions relating to the period are in excess of earnings, the deficit is also allocated according to the cash distribution model. The sum of the distributed amounts and the allocation of the undistributed earnings or deficit to each class of unitholders is divided by the weighted average number of units outstanding during the period. Diluted earnings per unit, if applicable, reflects the potential dilution that could occur if potentially dilutive instruments were exercised, resulting in the issuance of additional units that would then share in the Partnership’s net earnings. The Partnership had no dilutive instruments in the six-month periods ended June 30, 2020 and 2019. The calculations of the basic and diluted earnings per common unit are presented below: Six months ended June 30, 2020 2019 Partnership’s Net income $ 13,394 $ 2,824 Less: Net Income attributable to Series A preferred unitholders 3,375 3,375 Net Income attributable to Series B preferred unitholders 2,406 2,406 General Partner’s interest in Net Income 8 (3) Net income/(loss) attributable to common unitholders $ 7,605 $ (2,954) Weighted average number of common units outstanding, basic and diluted 35,490,000 35,490,000 Earnings /(Loss) per common unit, basic and diluted $ 0.21 $ (0.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and Finance Costs:</t>
        </is>
      </c>
      <c r="B1" s="2" t="inlineStr">
        <is>
          <t>6 Months Ended</t>
        </is>
      </c>
    </row>
    <row r="2">
      <c r="B2" s="2" t="inlineStr">
        <is>
          <t>Jun. 30, 2020</t>
        </is>
      </c>
    </row>
    <row r="3">
      <c r="A3" s="3" t="inlineStr">
        <is>
          <t>Interest and Finance Costs</t>
        </is>
      </c>
    </row>
    <row r="4">
      <c r="A4" s="4" t="inlineStr">
        <is>
          <t>Interest and Finance Costs:</t>
        </is>
      </c>
      <c r="B4" s="4" t="inlineStr">
        <is>
          <t xml:space="preserve">10. Interest and Finance Costs: The amounts in the accompanying interim condensed consolidated statements of income are analyzed as follows: Six months ended June 30, 2020 2019 Interest expense (Note 5) $ 13,939 $ 24,396 Amortization and write-off of deferred financing fees 1,287 1,611 Other 83 181 Total $ 15,309 $ 26,1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t>
        </is>
      </c>
      <c r="B1" s="2" t="inlineStr">
        <is>
          <t>6 Months Ended</t>
        </is>
      </c>
    </row>
    <row r="2">
      <c r="B2" s="2" t="inlineStr">
        <is>
          <t>Jun. 30, 2020</t>
        </is>
      </c>
    </row>
    <row r="3">
      <c r="A3" s="3" t="inlineStr">
        <is>
          <t>Derivative financial instrument</t>
        </is>
      </c>
    </row>
    <row r="4">
      <c r="A4" s="4" t="inlineStr">
        <is>
          <t>Derivative financial instrument:</t>
        </is>
      </c>
      <c r="B4" s="4" t="inlineStr">
        <is>
          <t xml:space="preserve">11. Derivative financial instrument: On May 7, 2020, the Partnership entered into a floating to fixed interest rate swap transaction with a leading international bank, for the purpose of managing its exposure to LIBOR variability that the Partnership has under the $675 Million Credit Facility. The swap transaction, which is effective from June 29, 2020, provides for a fixed 3-month LIBOR rate of 0.41% based on notional values that reflect the amortization schedule of 100% of the Partnership’s debt outstanding under its $675 Million Credit Facility, until the $675 Million Credit Facility matures in September 2024. The swap agreement did not meet hedge accounting criteria and, therefore, changes in its fair value are reflected in earnings. As of June 30, 2020, the outstanding notional amount of Partnership’s interest rate swap was $639.0 million. The fair value of this interest rate swap outstanding at June 30, 2020 amounted to a liability of $3,349 and is included in Derivative financial instrument in accompanying consolidated condensed balance sheet. The Partnership had no derivative financial instruments as of December 31, 2019. As of June 30, 2020, the Partnership recognized a loss on derivative financial instrument of $3.4 million, which is included in Loss on derivative financial instrument in the accompanying unaudited interim condensed consolidated statements of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 xml:space="preserve">12. Subsequent Events: Quarterly Series A Preferred unit cash distribution: On July 21, 2020, the Partnership’s Board of Directors declared a cash distribution of $0.5625 per unit on its Series A Preferred Units for the period from May 12, 2020 to August 11, 2020. The cash distribution was paid on August 12, 2020, to all Series A preferred unitholders of record as of August 5, 2020. Quarterly Series B Preferred unit cash distribution: On July 27, 2020, the Partnership’s Board of Directors declared a cash distribution of $0.546875 per unit on its Series B Preferred Units for the period from May 22, 2020 to August 21, 2020. The cash distribution was paid on August 24, 2020, to all Series B preferred unitholders of record as of August 17, 2020. “At the market” equity program : On July 2, 2020, the Partnership entered into an ATM Sales Agreement for the offer and sale of common units representing limited partnership interests, having an aggregate offering price of up to $30.0 million. The Partnership issued and sold under this ATM sales program 122,580 common units resulting in net proceeds of $0.4 million. On August 19, 2020, the Partnership terminated the above mentioned ATM Sales Agreement and entered into an amended and restated ATM Sales Agreement, for the offer and sale of common units representing limited partnership interests, having an aggregate offering price of up to $30.0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and Recent Accounting Pronouncements (Policy)</t>
        </is>
      </c>
      <c r="B1" s="2" t="inlineStr">
        <is>
          <t>6 Months Ended</t>
        </is>
      </c>
    </row>
    <row r="2">
      <c r="B2" s="2" t="inlineStr">
        <is>
          <t>Jun. 30, 2020</t>
        </is>
      </c>
    </row>
    <row r="3">
      <c r="A3" s="3" t="inlineStr">
        <is>
          <t>Significant Accounting Policies and Recent Accounting Pronouncements</t>
        </is>
      </c>
    </row>
    <row r="4">
      <c r="A4" s="4" t="inlineStr">
        <is>
          <t>Derivative Financial Instruments:</t>
        </is>
      </c>
      <c r="B4" s="4" t="inlineStr">
        <is>
          <t>Derivative Financial Instruments: The Partnership entered into an interest rate swap contract to manage its exposure to fluctuations of interest rate risks associated with its loan facility. The interest rate swap did not meet the applicable criteria for hedge accounting under ASC 815, including the criteria specific to a cash flow hedge. Therefore, interest paid or received under the respective undesignated swap agreement is recognized in the earnings in Loss from derivative financial instrument. The undesignated interest rate swap is recognized in the interim condensed consolidated financial statements at its fair value, and the gain or loss from changes in the fair value are reported in earnings in the period in which those fair value changes occur in Loss from derivative financial instrument.</t>
        </is>
      </c>
    </row>
    <row r="5">
      <c r="A5" s="4" t="inlineStr">
        <is>
          <t>New Accounting Pronouncements - Adopted</t>
        </is>
      </c>
      <c r="B5" s="4" t="inlineStr">
        <is>
          <t>New Accounting Pronouncements – Adopted On January 1, 2020, the Partnership adopted ASU No. 2016-13—Financial Instruments—Credit Losses (Topic 326)—Measurement of Credit Losses on Financial Instruments , which amends guidance on reporting credit losses for assets held at amortized cost basis and available for sale debt securities, using the modified retrospective method. This new guidance is amended by: ASU 2018-19, “Codification Improvements to Topic 326, Financial Instruments—Credit Losses” , which clarify that receivables arising from operating leases are not within the scope of Subtopic 326-20 and should be accounted for in accordance with Topic 842, Leases; ASU 2019-04, “ Codification Improvements to Topic 326, Financial Instruments—Credit Losses, Financial Instruments—Credit Losses, Topic 815, Derivatives and Hedging, and Topic 825 Financial Instruments” , the amendments of which clarify the modification of accounting for available for sale debt securities excluding applicable accrued interest, which must be individually assessed for credit losses when fair value is less than the amortized cost basis; ASU 2019-05, “ Codification Improvements to Topic 326, Financial Instruments—Credit Losses, Financial Instruments—Credit Losses, Topic 815, Derivatives and Hedging, and Topic 825 Financial Instruments”, the amendments of which provide entities that have certain instruments within the scope of Subtopic 326-20, Financial Instruments—Credit Losses—Measured at Amortized Cost, with an option to irrevocably elect the fair value option in Subtopic 825-10, Financial Instruments—Overall, applied on an instrument-by-instrument basis for eligible instruments, upon adoption of Topic 326. The fair value option election does not apply to held-to-maturity debt securities. The adoption of this new accounting guidance did not have a material impact on the Partnership’s consolidated financial statements and related disclosures. On January 1, 2020, the Partnership adopted ASU 2018-13, “Fair Value Measurement (Topic 820)—Disclosure Framework—Changes to the Disclosure Requirements for Fair Value Measurement” , which improves the effectiveness of fair value measurement disclosures. In particular, the amendments in this Update modify the disclosure requirements on fair value measurements in Topic 820, Fair Value Measurement, based on the concepts in FASB Concepts Statement, Conceptual Framework for Financial Reporting—Chapter 8: Notes to Financial Statements, including the consideration of costs and benefits. The amendments in the Update apply to all entities that are required under existing GAAP to make disclosures about recurring and non-recurring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doption of this new accounting guidance did not have a material impact on the Partnership’s consolidated financial statements and related disclosures. On January 1, 2020, the Partnership adopted ASU No. 2017-12, Derivatives and Hedging (Topic 815): Targeted Improvements to Accounting for Hedging Activities (ASU No. 2017-12), which amends and simplifies existing guidance in order to allow companies to more accurately present the economic effects of risk management activities in the consolidated financial statements and ASU 2018-16, “Derivatives and Hedging (Topic 815)—Inclusion of the Secured Overnight Financing Rate (SOFR) Overnight Index Swap (OIS) Rate as a Benchmark Interest Rate for Hedge Accounting Purposes”, which permits the use of the OIS rate based on SOFR as a U.S. benchmark interest rate for hedge accounting purposes under Topic 815 in addition to the UST, the LIBOR swap rate, the OIS rate based on the Fed Funds Effective Rate and the SIFMA Municipal Swap Rate, as further amended through ASU 2019-04, “Codification Improvements to Topic 326, Financial Instruments—Credit Losses, Topic 815, Derivatives and Hedging, and Topic 825 Financial Instruments”. The adoption of this new accounting guidance had no effect on the Partnership’s consolidated financial statements.</t>
        </is>
      </c>
    </row>
    <row r="6">
      <c r="A6" s="4" t="inlineStr">
        <is>
          <t>Recent Accounting Pronouncements Not Yet Adopted</t>
        </is>
      </c>
      <c r="B6" s="4" t="inlineStr">
        <is>
          <t>Recent Accounting Pronouncements Not Yet Adopted In March 2020, the FASB issued ASU 2020-04, "Facilitation of the Effects of Reference Rate Reform on Financial Reporting (Topic 848)" which is intended to provide temporary optional expedients and exceptions to U.S. GAAP guidance on contracts, hedge accounting and other transactions affected by the expected market transition from the London Interbank Offered Rate (LIBOR) and other interbank offered rates to alternative reference rates. This ASU is effective for all entities beginning on March 12, 2020 through December 31, 2022. The Partnership's Management is currently evaluating the impact that this guidance may have on its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 $ in Thousands</t>
        </is>
      </c>
      <c r="B1" s="2" t="inlineStr">
        <is>
          <t>Jun. 30, 2020</t>
        </is>
      </c>
      <c r="C1" s="2" t="inlineStr">
        <is>
          <t>Dec. 31, 2019</t>
        </is>
      </c>
    </row>
    <row r="2">
      <c r="A2" s="3" t="inlineStr">
        <is>
          <t>CURRENT ASSETS:</t>
        </is>
      </c>
    </row>
    <row r="3">
      <c r="A3" s="4" t="inlineStr">
        <is>
          <t>Cash and cash equivalents</t>
        </is>
      </c>
      <c r="B3" s="5" t="n">
        <v>13261</v>
      </c>
      <c r="C3" s="5" t="n">
        <v>16206</v>
      </c>
    </row>
    <row r="4">
      <c r="A4" s="4" t="inlineStr">
        <is>
          <t>Trade receivables</t>
        </is>
      </c>
      <c r="B4" s="6" t="n">
        <v>720</v>
      </c>
      <c r="C4" s="6" t="n">
        <v>143</v>
      </c>
    </row>
    <row r="5">
      <c r="A5" s="4" t="inlineStr">
        <is>
          <t>Prepayments and other assets</t>
        </is>
      </c>
      <c r="B5" s="6" t="n">
        <v>1586</v>
      </c>
      <c r="C5" s="6" t="n">
        <v>1105</v>
      </c>
    </row>
    <row r="6">
      <c r="A6" s="4" t="inlineStr">
        <is>
          <t>Inventories</t>
        </is>
      </c>
      <c r="B6" s="6" t="n">
        <v>785</v>
      </c>
      <c r="C6" s="6" t="n">
        <v>718</v>
      </c>
    </row>
    <row r="7">
      <c r="A7" s="4" t="inlineStr">
        <is>
          <t>Due from related party</t>
        </is>
      </c>
      <c r="B7" s="6" t="n">
        <v>1552</v>
      </c>
      <c r="C7" s="6" t="n">
        <v>0</v>
      </c>
    </row>
    <row r="8">
      <c r="A8" s="4" t="inlineStr">
        <is>
          <t>Total current assets</t>
        </is>
      </c>
      <c r="B8" s="6" t="n">
        <v>17904</v>
      </c>
      <c r="C8" s="6" t="n">
        <v>18172</v>
      </c>
    </row>
    <row r="9">
      <c r="A9" s="3" t="inlineStr">
        <is>
          <t>FIXED ASSETS, NET:</t>
        </is>
      </c>
    </row>
    <row r="10">
      <c r="A10" s="4" t="inlineStr">
        <is>
          <t>Vessels, net</t>
        </is>
      </c>
      <c r="B10" s="6" t="n">
        <v>900885</v>
      </c>
      <c r="C10" s="6" t="n">
        <v>916697</v>
      </c>
    </row>
    <row r="11">
      <c r="A11" s="4" t="inlineStr">
        <is>
          <t>Total fixed assets, net</t>
        </is>
      </c>
      <c r="B11" s="6" t="n">
        <v>900885</v>
      </c>
      <c r="C11" s="6" t="n">
        <v>916697</v>
      </c>
    </row>
    <row r="12">
      <c r="A12" s="3" t="inlineStr">
        <is>
          <t>OTHER NON CURRENT ASSETS:</t>
        </is>
      </c>
    </row>
    <row r="13">
      <c r="A13" s="4" t="inlineStr">
        <is>
          <t>Restricted cash</t>
        </is>
      </c>
      <c r="B13" s="6" t="n">
        <v>50000</v>
      </c>
      <c r="C13" s="6" t="n">
        <v>50000</v>
      </c>
    </row>
    <row r="14">
      <c r="A14" s="4" t="inlineStr">
        <is>
          <t>Due from related party</t>
        </is>
      </c>
      <c r="B14" s="6" t="n">
        <v>1350</v>
      </c>
      <c r="C14" s="6" t="n">
        <v>1350</v>
      </c>
    </row>
    <row r="15">
      <c r="A15" s="4" t="inlineStr">
        <is>
          <t>Accrued charter revenue</t>
        </is>
      </c>
      <c r="B15" s="6" t="n">
        <v>654</v>
      </c>
      <c r="C15" s="6" t="n">
        <v>745</v>
      </c>
    </row>
    <row r="16">
      <c r="A16" s="4" t="inlineStr">
        <is>
          <t>Deferred charges</t>
        </is>
      </c>
      <c r="B16" s="6" t="n">
        <v>2296</v>
      </c>
      <c r="C16" s="6" t="n">
        <v>2223</v>
      </c>
    </row>
    <row r="17">
      <c r="A17" s="4" t="inlineStr">
        <is>
          <t>Total assets</t>
        </is>
      </c>
      <c r="B17" s="6" t="n">
        <v>973089</v>
      </c>
      <c r="C17" s="6" t="n">
        <v>989187</v>
      </c>
    </row>
    <row r="18">
      <c r="A18" s="3" t="inlineStr">
        <is>
          <t>CURRENT LIABILITIES:</t>
        </is>
      </c>
    </row>
    <row r="19">
      <c r="A19" s="4" t="inlineStr">
        <is>
          <t>Current portion of long-term debt, net of unamortized deferred financing fees of $2,402 and $2,518, respectively</t>
        </is>
      </c>
      <c r="B19" s="6" t="n">
        <v>45598</v>
      </c>
      <c r="C19" s="6" t="n">
        <v>45482</v>
      </c>
    </row>
    <row r="20">
      <c r="A20" s="4" t="inlineStr">
        <is>
          <t>Trade payables</t>
        </is>
      </c>
      <c r="B20" s="6" t="n">
        <v>4562</v>
      </c>
      <c r="C20" s="6" t="n">
        <v>5496</v>
      </c>
    </row>
    <row r="21">
      <c r="A21" s="4" t="inlineStr">
        <is>
          <t>Due to related party</t>
        </is>
      </c>
      <c r="B21" s="6" t="n">
        <v>24</v>
      </c>
      <c r="C21" s="6" t="n">
        <v>2202</v>
      </c>
    </row>
    <row r="22">
      <c r="A22" s="4" t="inlineStr">
        <is>
          <t>Accrued liabilities</t>
        </is>
      </c>
      <c r="B22" s="6" t="n">
        <v>1333</v>
      </c>
      <c r="C22" s="6" t="n">
        <v>1641</v>
      </c>
    </row>
    <row r="23">
      <c r="A23" s="4" t="inlineStr">
        <is>
          <t>Derivative financial instrument, current portion</t>
        </is>
      </c>
      <c r="B23" s="6" t="n">
        <v>907</v>
      </c>
      <c r="C23" s="6" t="n">
        <v>0</v>
      </c>
    </row>
    <row r="24">
      <c r="A24" s="4" t="inlineStr">
        <is>
          <t>Unearned revenue</t>
        </is>
      </c>
      <c r="B24" s="6" t="n">
        <v>8874</v>
      </c>
      <c r="C24" s="6" t="n">
        <v>9814</v>
      </c>
    </row>
    <row r="25">
      <c r="A25" s="4" t="inlineStr">
        <is>
          <t>Total current liabilities</t>
        </is>
      </c>
      <c r="B25" s="6" t="n">
        <v>61298</v>
      </c>
      <c r="C25" s="6" t="n">
        <v>64635</v>
      </c>
    </row>
    <row r="26">
      <c r="A26" s="3" t="inlineStr">
        <is>
          <t>NON-CURRENT LIABILITIES:</t>
        </is>
      </c>
    </row>
    <row r="27">
      <c r="A27" s="4" t="inlineStr">
        <is>
          <t>Deferred revenue</t>
        </is>
      </c>
      <c r="B27" s="6" t="n">
        <v>3186</v>
      </c>
      <c r="C27" s="6" t="n">
        <v>3173</v>
      </c>
    </row>
    <row r="28">
      <c r="A28" s="4" t="inlineStr">
        <is>
          <t>Derivative financial instrument, non-current portion</t>
        </is>
      </c>
      <c r="B28" s="6" t="n">
        <v>2442</v>
      </c>
      <c r="C28" s="6" t="n">
        <v>0</v>
      </c>
    </row>
    <row r="29">
      <c r="A29" s="4" t="inlineStr">
        <is>
          <t>Long-term debt, net of current portion and unamortized deferred financing fees of $6,157 and $7,328, respectively</t>
        </is>
      </c>
      <c r="B29" s="6" t="n">
        <v>584843</v>
      </c>
      <c r="C29" s="6" t="n">
        <v>607672</v>
      </c>
    </row>
    <row r="30">
      <c r="A30" s="4" t="inlineStr">
        <is>
          <t>Total non-current liabilities</t>
        </is>
      </c>
      <c r="B30" s="6" t="n">
        <v>590471</v>
      </c>
      <c r="C30" s="6" t="n">
        <v>610845</v>
      </c>
    </row>
    <row r="31">
      <c r="A31" s="4" t="inlineStr">
        <is>
          <t>Commitments and contingencies</t>
        </is>
      </c>
      <c r="B31" s="6" t="n">
        <v>0</v>
      </c>
      <c r="C31" s="6" t="n">
        <v>0</v>
      </c>
    </row>
    <row r="32">
      <c r="A32" s="3" t="inlineStr">
        <is>
          <t>PARTNERS' EQUITY:</t>
        </is>
      </c>
    </row>
    <row r="33">
      <c r="A33" s="4" t="inlineStr">
        <is>
          <t>Common unitholders (35,490,000 units issued and outstanding as at June 30, 2020 and December 31, 2019)</t>
        </is>
      </c>
      <c r="B33" s="6" t="n">
        <v>194626</v>
      </c>
      <c r="C33" s="6" t="n">
        <v>187021</v>
      </c>
    </row>
    <row r="34">
      <c r="A34" s="4" t="inlineStr">
        <is>
          <t>General Partner (35,526 units issued and outstanding as at June 30, 2020 and December 31, 2019)</t>
        </is>
      </c>
      <c r="B34" s="6" t="n">
        <v>-20</v>
      </c>
      <c r="C34" s="6" t="n">
        <v>-28</v>
      </c>
    </row>
    <row r="35">
      <c r="A35" s="4" t="inlineStr">
        <is>
          <t>Total partners' equity</t>
        </is>
      </c>
      <c r="B35" s="6" t="n">
        <v>321320</v>
      </c>
      <c r="C35" s="6" t="n">
        <v>313707</v>
      </c>
    </row>
    <row r="36">
      <c r="A36" s="4" t="inlineStr">
        <is>
          <t>Total liabilities and partners' equity</t>
        </is>
      </c>
      <c r="B36" s="6" t="n">
        <v>973089</v>
      </c>
      <c r="C36" s="6" t="n">
        <v>989187</v>
      </c>
    </row>
    <row r="37">
      <c r="A37" s="4" t="inlineStr">
        <is>
          <t>Series A Preferred Stock</t>
        </is>
      </c>
    </row>
    <row r="38">
      <c r="A38" s="3" t="inlineStr">
        <is>
          <t>PARTNERS' EQUITY:</t>
        </is>
      </c>
    </row>
    <row r="39">
      <c r="A39" s="4" t="inlineStr">
        <is>
          <t>Total partners' equity</t>
        </is>
      </c>
      <c r="B39" s="6" t="n">
        <v>73216</v>
      </c>
      <c r="C39" s="6" t="n">
        <v>73216</v>
      </c>
    </row>
    <row r="40">
      <c r="A40" s="4" t="inlineStr">
        <is>
          <t>Preferred unitholders</t>
        </is>
      </c>
      <c r="B40" s="6" t="n">
        <v>73216</v>
      </c>
      <c r="C40" s="6" t="n">
        <v>73216</v>
      </c>
    </row>
    <row r="41">
      <c r="A41" s="4" t="inlineStr">
        <is>
          <t>Series B Preferred Stock</t>
        </is>
      </c>
    </row>
    <row r="42">
      <c r="A42" s="3" t="inlineStr">
        <is>
          <t>PARTNERS' EQUITY:</t>
        </is>
      </c>
    </row>
    <row r="43">
      <c r="A43" s="4" t="inlineStr">
        <is>
          <t>Total partners' equity</t>
        </is>
      </c>
      <c r="B43" s="6" t="n">
        <v>53498</v>
      </c>
      <c r="C43" s="6" t="n">
        <v>53498</v>
      </c>
    </row>
    <row r="44">
      <c r="A44" s="4" t="inlineStr">
        <is>
          <t>Preferred unitholders</t>
        </is>
      </c>
      <c r="B44" s="5" t="n">
        <v>53498</v>
      </c>
      <c r="C44" s="5" t="n">
        <v>53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Partnership Formation and General Information (Tables)</t>
        </is>
      </c>
      <c r="B1" s="2" t="inlineStr">
        <is>
          <t>6 Months Ended</t>
        </is>
      </c>
    </row>
    <row r="2">
      <c r="B2" s="2" t="inlineStr">
        <is>
          <t>Jun. 30, 2020</t>
        </is>
      </c>
    </row>
    <row r="3">
      <c r="A3" s="3" t="inlineStr">
        <is>
          <t>Organization, Consolidation and Presentation of Financial Statements</t>
        </is>
      </c>
    </row>
    <row r="4">
      <c r="A4" s="4" t="inlineStr">
        <is>
          <t>Vessel Owning Subsidiaries</t>
        </is>
      </c>
      <c r="B4" s="4" t="inlineStr">
        <is>
          <t xml:space="preserve">Vessel Owning Subsidiaries: Company Name Country of incorporation/ formation Vessel Name Delivery Date from shipyard Delivery date to Partnership Cbm Capacity Pegasus Shipholding S.A. (“Pegasus”) Marshall Islands Clean Energy March 2007 October 2013 149,700 Lance Shipping S.A. (“Lance”) Marshall Islands Ob River July 2007 October 2013 149,700 Seacrown Maritime Ltd. (“Seacrown”) Marshall Islands Amur River January 2008 October 2013 149,700 Fareastern Shipping Limited (“Fareastern”) Malta Arctic Aurora July 2013 June 2014 155,000 Navajo Marine Limited (“Navajo”) Marshall Islands Yenisei River July 2013 September 2014 155,000 Solana Holding Ltd. (“Solana”) Marshall Islands Lena River October 2013 December 2015 155,000 </t>
        </is>
      </c>
    </row>
    <row r="5">
      <c r="A5" s="4" t="inlineStr">
        <is>
          <t>Non-Vessel Owning Subsidiaries</t>
        </is>
      </c>
      <c r="B5" s="4" t="inlineStr">
        <is>
          <t xml:space="preserve">Non-Vessel Owning Subsidiaries: Company Name Country of incorporation /formation Purpose of incorporation Dynagas Equity Holding Limited (“Dynagas Equity”) Marshall Islands Holding company that owns all of the outstanding share capital of Arctic LNG Carriers Ltd. (“Arctic LNG”). Dynagas Operating GP LLC (“Dynagas Operating GP”) Marshall Islands Limited Liability Company in which the Partnership holds a 100% membership interest and which has 100% of the Non-Economic General Partner Interest in Dynagas Operating LP. Dynagas Operating LP (“Dynagas Operating”) Marshall Islands Limited partnership in which the Partnership holds a 100% limited partnership interest and which owns 100% of the issued and outstanding share capital of Dynagas Equity. Dynagas Finance Inc. Marshall Islands Wholly owned subsidiary of the Partnership whose activities were limited to the co-issuance of the 250 Million Senior Unsecured Notes due 2019 (“2019 Notes) discussed under Note 5 and engaging in other activities incidental thereto. Arctic LNG Marshall Islands Wholly owned subsidiary of the Partnership which is directly wholly owned by Dynagas Equity and which owns all of the issued and outstanding share capital of Pegasus, Lance, Seacrown, Fareastern, Navajo, Solana and Dynagas Finance LLC. Dynagas Finance LLC Delaware Wholly owned subsidiary of Arctic LNG and co-borrower of the Partnership's $480 Million Senior Secured Term Loan Facility (“Term Loan B”) discussed under Note 5. </t>
        </is>
      </c>
    </row>
    <row r="6">
      <c r="A6" s="4" t="inlineStr">
        <is>
          <t>Major Charterers</t>
        </is>
      </c>
      <c r="B6" s="4" t="inlineStr">
        <is>
          <t xml:space="preserve">Charterer 2020 2019 A 45 % 50 % B 40 % 22 % C 15 % 16 % D — 12 % Total 100 % 1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Transactions with related parties (Tables)</t>
        </is>
      </c>
      <c r="B1" s="2" t="inlineStr">
        <is>
          <t>6 Months Ended</t>
        </is>
      </c>
    </row>
    <row r="2">
      <c r="B2" s="2" t="inlineStr">
        <is>
          <t>Jun. 30, 2020</t>
        </is>
      </c>
    </row>
    <row r="3">
      <c r="A3" s="3" t="inlineStr">
        <is>
          <t>Related Party Transaction, Due from (to) Related Party</t>
        </is>
      </c>
    </row>
    <row r="4">
      <c r="A4" s="4" t="inlineStr">
        <is>
          <t>Related parties transactions</t>
        </is>
      </c>
      <c r="B4" s="4" t="inlineStr">
        <is>
          <t xml:space="preserve"> Six months ended June 30, 2020 2019 Included in voyage expenses Charter hire commissions (a) $ 855 $ 772 Included in general and administrative expenses – related party Executive services fee (d) $ 298 $ 304 Administrative services fee (e) $ 60 $ 60 Management fees-related party Management fees (a) $ 3,358 $ 3,242 </t>
        </is>
      </c>
    </row>
    <row r="5">
      <c r="A5" s="4" t="inlineStr">
        <is>
          <t>Related parties balances</t>
        </is>
      </c>
      <c r="B5" s="4" t="inlineStr">
        <is>
          <t xml:space="preserve"> Period/Year ended June 30, 2020 December 31, 2019 Assets: Working capital advances provided to the Manager (a), current $ 1,552 $ — Security deposits to Manager (a), non-current $ 1,350 $ 1,350 Liabilities included in Due to related party: Working capital advances due to the Manager (a) $ — $ 1,198 Executive service charges due to Manager (d) $ 178 $ 148 Administrative service charges due to Manager (e) $ — $ 30 Management fees due to Manager (a) $ — $ 701 Other Partnership expenses due (from) /to Manager $ (154) $ 125 Total liabilities due to related party, current $ 24 $ 2,2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Vessels, net (Tables)</t>
        </is>
      </c>
      <c r="B1" s="2" t="inlineStr">
        <is>
          <t>6 Months Ended</t>
        </is>
      </c>
    </row>
    <row r="2">
      <c r="B2" s="2" t="inlineStr">
        <is>
          <t>Jun. 30, 2020</t>
        </is>
      </c>
    </row>
    <row r="3">
      <c r="A3" s="3" t="inlineStr">
        <is>
          <t>Property Plant and Equipment Net</t>
        </is>
      </c>
    </row>
    <row r="4">
      <c r="A4" s="4" t="inlineStr">
        <is>
          <t>Vessels Table</t>
        </is>
      </c>
      <c r="B4" s="4" t="inlineStr">
        <is>
          <t xml:space="preserve"> Vessel Cost Accumulated Depreciation Net Book Value Balance December 31, 2019 $ 1,167,909 $ (251,212) $ 916,697 Period depreciation — (15,812) (15,812) Balance June 30, 2020 $ 1,167,909 $ (267,024) $ 900,8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t>
        </is>
      </c>
    </row>
    <row r="4">
      <c r="A4" s="4" t="inlineStr">
        <is>
          <t>Loans And Credit Facilities Amounts Outstanding</t>
        </is>
      </c>
      <c r="B4" s="4" t="inlineStr">
        <is>
          <t xml:space="preserve"> Period / Year Ended Debt instruments Borrowers-Issuers June 30, 2020 December 31, 2019 $675 Million Credit Facility Fareastern Shipping Limited, Pegasus Shipholding S.A., Lance Shipping S.A., Seacrown Maritime Ltd., Navajo Marine Limited, Solana Holding Ltd. 639,000 663,000 Total debt $ 639,000 $ 663,000 Less deferred financing fees (8,559) (9,846) Total debt, net of deferred finance costs $ 630,441 $ 653,154 Less current portion, net of deferred financing fees $ (45,598) $ (45,482) Long-term debt, net of current portion and deferred financing fees $ 584,843 $ 607,672 </t>
        </is>
      </c>
    </row>
    <row r="5">
      <c r="A5" s="4" t="inlineStr">
        <is>
          <t>Minimum Annual Principal Payments</t>
        </is>
      </c>
      <c r="B5" s="4" t="inlineStr">
        <is>
          <t xml:space="preserve">Year ending December 31, Amount 2020 $ 24,000 2021 48,000 2022 48,000 2023 48,000 2024 471,000 Total long-term debt $ 639,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t>
        </is>
      </c>
    </row>
    <row r="4">
      <c r="A4" s="4" t="inlineStr">
        <is>
          <t>Minimum Future Charter Revenues</t>
        </is>
      </c>
      <c r="B4" s="4" t="inlineStr">
        <is>
          <t xml:space="preserve">Year ending December 31, Amount 2020 $ 63,330 2021 114,794 2022 103,824 2023 103,824 2024 103,935 2025 and thereafter 550,540 Total $ 1,040,2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tners' Equity (Tables)</t>
        </is>
      </c>
      <c r="B1" s="2" t="inlineStr">
        <is>
          <t>6 Months Ended</t>
        </is>
      </c>
    </row>
    <row r="2">
      <c r="B2" s="2" t="inlineStr">
        <is>
          <t>Jun. 30, 2020</t>
        </is>
      </c>
    </row>
    <row r="3">
      <c r="A3" s="3" t="inlineStr">
        <is>
          <t>Partners' Equity</t>
        </is>
      </c>
    </row>
    <row r="4">
      <c r="A4" s="4" t="inlineStr">
        <is>
          <t>Percentage allocations of available cash from operating surplus amongst the unit holders</t>
        </is>
      </c>
      <c r="B4" s="4" t="inlineStr">
        <is>
          <t xml:space="preserve"> Total Quarterly Distribution Target Amount Unitholders General Partner Holders of IDRs Minimum Quarterly Distribution $0.365 99.9 % 0.1 % 0.0 % First Target Distribution up to $0.420 99.9 % 0.1 % 0.0 % Second Target Distribution above $0.420 up to $0.456 85.0 % 0.1 % 14.9 % Third Target Distribution Above $0.456 up to $0.548 75.0 % 0.1 % 24.9 % Thereafter above $0.548 50.0 % 0.1 % 49.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Unit (Tables)</t>
        </is>
      </c>
      <c r="B1" s="2" t="inlineStr">
        <is>
          <t>6 Months Ended</t>
        </is>
      </c>
    </row>
    <row r="2">
      <c r="B2" s="2" t="inlineStr">
        <is>
          <t>Jun. 30, 2020</t>
        </is>
      </c>
    </row>
    <row r="3">
      <c r="A3" s="3" t="inlineStr">
        <is>
          <t>Earnings/ (Loss) per Unit</t>
        </is>
      </c>
    </row>
    <row r="4">
      <c r="A4" s="4" t="inlineStr">
        <is>
          <t>Basic and Diluted Earnings/ (Loss) per Unit</t>
        </is>
      </c>
      <c r="B4" s="4" t="inlineStr">
        <is>
          <t xml:space="preserve"> Six months ended June 30, 2020 2019 Partnership’s Net income $ 13,394 $ 2,824 Less: Net Income attributable to Series A preferred unitholders 3,375 3,375 Net Income attributable to Series B preferred unitholders 2,406 2,406 General Partner’s interest in Net Income 8 (3) Net income/(loss) attributable to common unitholders $ 7,605 $ (2,954) Weighted average number of common units outstanding, basic and diluted 35,490,000 35,490,000 Earnings /(Loss) per common unit, basic and diluted $ 0.21 $ (0.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est and Finance Costs (Tables)</t>
        </is>
      </c>
      <c r="B1" s="2" t="inlineStr">
        <is>
          <t>6 Months Ended</t>
        </is>
      </c>
    </row>
    <row r="2">
      <c r="B2" s="2" t="inlineStr">
        <is>
          <t>Jun. 30, 2020</t>
        </is>
      </c>
    </row>
    <row r="3">
      <c r="A3" s="3" t="inlineStr">
        <is>
          <t>Interest and Finance Costs</t>
        </is>
      </c>
    </row>
    <row r="4">
      <c r="A4" s="4" t="inlineStr">
        <is>
          <t>Interest and Finance Costs</t>
        </is>
      </c>
      <c r="B4" s="4" t="inlineStr">
        <is>
          <t xml:space="preserve"> Six months ended June 30, 2020 2019 Interest expense (Note 5) $ 13,939 $ 24,396 Amortization and write-off of deferred financing fees 1,287 1,611 Other 83 181 Total $ 15,309 $ 26,1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5" customWidth="1" min="2" max="2"/>
  </cols>
  <sheetData>
    <row r="1">
      <c r="A1" s="1" t="inlineStr">
        <is>
          <t>Partnership Formation and General Information - Vessel Owning Subsidiaries (Table) (Details)</t>
        </is>
      </c>
      <c r="B1" s="2" t="inlineStr">
        <is>
          <t>6 Months Ended</t>
        </is>
      </c>
    </row>
    <row r="2">
      <c r="B2" s="2" t="inlineStr">
        <is>
          <t>Jun. 30, 2020</t>
        </is>
      </c>
    </row>
    <row r="3">
      <c r="A3" s="4" t="inlineStr">
        <is>
          <t>Clean Energy</t>
        </is>
      </c>
    </row>
    <row r="4">
      <c r="A4" s="3" t="inlineStr">
        <is>
          <t>Property, Plant and Equipment [Line Items]</t>
        </is>
      </c>
    </row>
    <row r="5">
      <c r="A5" s="4" t="inlineStr">
        <is>
          <t>Delivery date from shipyard</t>
        </is>
      </c>
      <c r="B5" s="4" t="inlineStr">
        <is>
          <t>March 2007</t>
        </is>
      </c>
    </row>
    <row r="6">
      <c r="A6" s="4" t="inlineStr">
        <is>
          <t>Delivery date to Partnership</t>
        </is>
      </c>
      <c r="B6" s="4" t="inlineStr">
        <is>
          <t xml:space="preserve">October 2013 </t>
        </is>
      </c>
    </row>
    <row r="7">
      <c r="A7" s="4" t="inlineStr">
        <is>
          <t>Cbm Capacity</t>
        </is>
      </c>
      <c r="B7" s="6" t="n">
        <v>149700</v>
      </c>
    </row>
    <row r="8">
      <c r="A8" s="4" t="inlineStr">
        <is>
          <t>Ob River</t>
        </is>
      </c>
    </row>
    <row r="9">
      <c r="A9" s="3" t="inlineStr">
        <is>
          <t>Property, Plant and Equipment [Line Items]</t>
        </is>
      </c>
    </row>
    <row r="10">
      <c r="A10" s="4" t="inlineStr">
        <is>
          <t>Delivery date from shipyard</t>
        </is>
      </c>
      <c r="B10" s="4" t="inlineStr">
        <is>
          <t>July 2007</t>
        </is>
      </c>
    </row>
    <row r="11">
      <c r="A11" s="4" t="inlineStr">
        <is>
          <t>Delivery date to Partnership</t>
        </is>
      </c>
      <c r="B11" s="4" t="inlineStr">
        <is>
          <t xml:space="preserve">October 2013 </t>
        </is>
      </c>
    </row>
    <row r="12">
      <c r="A12" s="4" t="inlineStr">
        <is>
          <t>Cbm Capacity</t>
        </is>
      </c>
      <c r="B12" s="6" t="n">
        <v>149700</v>
      </c>
    </row>
    <row r="13">
      <c r="A13" s="4" t="inlineStr">
        <is>
          <t>Amur River</t>
        </is>
      </c>
    </row>
    <row r="14">
      <c r="A14" s="3" t="inlineStr">
        <is>
          <t>Property, Plant and Equipment [Line Items]</t>
        </is>
      </c>
    </row>
    <row r="15">
      <c r="A15" s="4" t="inlineStr">
        <is>
          <t>Delivery date from shipyard</t>
        </is>
      </c>
      <c r="B15" s="4" t="inlineStr">
        <is>
          <t>January 2008</t>
        </is>
      </c>
    </row>
    <row r="16">
      <c r="A16" s="4" t="inlineStr">
        <is>
          <t>Delivery date to Partnership</t>
        </is>
      </c>
      <c r="B16" s="4" t="inlineStr">
        <is>
          <t xml:space="preserve">October 2013 </t>
        </is>
      </c>
    </row>
    <row r="17">
      <c r="A17" s="4" t="inlineStr">
        <is>
          <t>Cbm Capacity</t>
        </is>
      </c>
      <c r="B17" s="6" t="n">
        <v>149700</v>
      </c>
    </row>
    <row r="18">
      <c r="A18" s="4" t="inlineStr">
        <is>
          <t>Arctic Aurora</t>
        </is>
      </c>
    </row>
    <row r="19">
      <c r="A19" s="3" t="inlineStr">
        <is>
          <t>Property, Plant and Equipment [Line Items]</t>
        </is>
      </c>
    </row>
    <row r="20">
      <c r="A20" s="4" t="inlineStr">
        <is>
          <t>Delivery date from shipyard</t>
        </is>
      </c>
      <c r="B20" s="4" t="inlineStr">
        <is>
          <t>July 2013</t>
        </is>
      </c>
    </row>
    <row r="21">
      <c r="A21" s="4" t="inlineStr">
        <is>
          <t>Delivery date to Partnership</t>
        </is>
      </c>
      <c r="B21" s="4" t="inlineStr">
        <is>
          <t>June 2014</t>
        </is>
      </c>
    </row>
    <row r="22">
      <c r="A22" s="4" t="inlineStr">
        <is>
          <t>Cbm Capacity</t>
        </is>
      </c>
      <c r="B22" s="6" t="n">
        <v>155000</v>
      </c>
    </row>
    <row r="23">
      <c r="A23" s="4" t="inlineStr">
        <is>
          <t>Yenisei River</t>
        </is>
      </c>
    </row>
    <row r="24">
      <c r="A24" s="3" t="inlineStr">
        <is>
          <t>Property, Plant and Equipment [Line Items]</t>
        </is>
      </c>
    </row>
    <row r="25">
      <c r="A25" s="4" t="inlineStr">
        <is>
          <t>Delivery date from shipyard</t>
        </is>
      </c>
      <c r="B25" s="4" t="inlineStr">
        <is>
          <t>July 2013</t>
        </is>
      </c>
    </row>
    <row r="26">
      <c r="A26" s="4" t="inlineStr">
        <is>
          <t>Delivery date to Partnership</t>
        </is>
      </c>
      <c r="B26" s="4" t="inlineStr">
        <is>
          <t>September 2014</t>
        </is>
      </c>
    </row>
    <row r="27">
      <c r="A27" s="4" t="inlineStr">
        <is>
          <t>Cbm Capacity</t>
        </is>
      </c>
      <c r="B27" s="6" t="n">
        <v>155000</v>
      </c>
    </row>
    <row r="28">
      <c r="A28" s="4" t="inlineStr">
        <is>
          <t>Lena River</t>
        </is>
      </c>
    </row>
    <row r="29">
      <c r="A29" s="3" t="inlineStr">
        <is>
          <t>Property, Plant and Equipment [Line Items]</t>
        </is>
      </c>
    </row>
    <row r="30">
      <c r="A30" s="4" t="inlineStr">
        <is>
          <t>Delivery date from shipyard</t>
        </is>
      </c>
      <c r="B30" s="4" t="inlineStr">
        <is>
          <t>October 2013</t>
        </is>
      </c>
    </row>
    <row r="31">
      <c r="A31" s="4" t="inlineStr">
        <is>
          <t>Delivery date to Partnership</t>
        </is>
      </c>
      <c r="B31" s="4" t="inlineStr">
        <is>
          <t>December 2015</t>
        </is>
      </c>
    </row>
    <row r="32">
      <c r="A32" s="4" t="inlineStr">
        <is>
          <t>Cbm Capacity</t>
        </is>
      </c>
      <c r="B32" s="6" t="n">
        <v>15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Partnership Formation and General Information - Non-Vessel Owning Subsidiaries (Table) (Details)</t>
        </is>
      </c>
      <c r="B1" s="2" t="inlineStr">
        <is>
          <t>6 Months Ended</t>
        </is>
      </c>
    </row>
    <row r="2">
      <c r="B2" s="2" t="inlineStr">
        <is>
          <t>Jun. 30, 2020</t>
        </is>
      </c>
    </row>
    <row r="3">
      <c r="A3" s="4" t="inlineStr">
        <is>
          <t>Dynagas Operating GP LLC.</t>
        </is>
      </c>
    </row>
    <row r="4">
      <c r="A4" s="3" t="inlineStr">
        <is>
          <t>Subsidiary of Limited Liability Company or Limited Partnership [Line Items]</t>
        </is>
      </c>
    </row>
    <row r="5">
      <c r="A5" s="4" t="inlineStr">
        <is>
          <t>Ownership interest in subsidiary</t>
        </is>
      </c>
      <c r="B5" s="4" t="inlineStr">
        <is>
          <t>100.00%</t>
        </is>
      </c>
    </row>
    <row r="6">
      <c r="A6" s="4" t="inlineStr">
        <is>
          <t>Dynagas Operating LP.</t>
        </is>
      </c>
    </row>
    <row r="7">
      <c r="A7" s="3" t="inlineStr">
        <is>
          <t>Subsidiary of Limited Liability Company or Limited Partnership [Line Items]</t>
        </is>
      </c>
    </row>
    <row r="8">
      <c r="A8" s="4" t="inlineStr">
        <is>
          <t>Ownership interest in subsidiary</t>
        </is>
      </c>
      <c r="B8" s="4" t="inlineStr">
        <is>
          <t>1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s) (Unaudited) - USD ($) $ in Thousands</t>
        </is>
      </c>
      <c r="B1" s="2" t="inlineStr">
        <is>
          <t>Jun. 30, 2020</t>
        </is>
      </c>
      <c r="C1" s="2" t="inlineStr">
        <is>
          <t>Dec. 31, 2019</t>
        </is>
      </c>
    </row>
    <row r="2">
      <c r="A2" s="4" t="inlineStr">
        <is>
          <t>Deferred finance fees, current portion</t>
        </is>
      </c>
      <c r="B2" s="5" t="n">
        <v>2402</v>
      </c>
      <c r="C2" s="5" t="n">
        <v>2518</v>
      </c>
    </row>
    <row r="3">
      <c r="A3" s="4" t="inlineStr">
        <is>
          <t>Deferred finance fees, non-current portion</t>
        </is>
      </c>
      <c r="B3" s="5" t="n">
        <v>6157</v>
      </c>
      <c r="C3" s="5" t="n">
        <v>7328</v>
      </c>
    </row>
    <row r="4">
      <c r="A4" s="4" t="inlineStr">
        <is>
          <t>Common unitholders - units issued</t>
        </is>
      </c>
      <c r="B4" s="6" t="n">
        <v>35490000</v>
      </c>
      <c r="C4" s="6" t="n">
        <v>35490000</v>
      </c>
    </row>
    <row r="5">
      <c r="A5" s="4" t="inlineStr">
        <is>
          <t>Common unitholders - units outstanding</t>
        </is>
      </c>
      <c r="B5" s="6" t="n">
        <v>35490000</v>
      </c>
      <c r="C5" s="6" t="n">
        <v>35490000</v>
      </c>
    </row>
    <row r="6">
      <c r="A6" s="4" t="inlineStr">
        <is>
          <t>General Partner unitholders - units issued</t>
        </is>
      </c>
      <c r="B6" s="6" t="n">
        <v>35526</v>
      </c>
      <c r="C6" s="6" t="n">
        <v>35526</v>
      </c>
    </row>
    <row r="7">
      <c r="A7" s="4" t="inlineStr">
        <is>
          <t>General Partner unitholders - units outstanding</t>
        </is>
      </c>
      <c r="B7" s="6" t="n">
        <v>35526</v>
      </c>
      <c r="C7" s="6" t="n">
        <v>35526</v>
      </c>
    </row>
    <row r="8">
      <c r="A8" s="4" t="inlineStr">
        <is>
          <t>Series A Preferred Stock</t>
        </is>
      </c>
    </row>
    <row r="9">
      <c r="A9" s="4" t="inlineStr">
        <is>
          <t>Units issued</t>
        </is>
      </c>
      <c r="B9" s="6" t="n">
        <v>3000000</v>
      </c>
      <c r="C9" s="6" t="n">
        <v>3000000</v>
      </c>
    </row>
    <row r="10">
      <c r="A10" s="4" t="inlineStr">
        <is>
          <t>Units outstanding</t>
        </is>
      </c>
      <c r="B10" s="6" t="n">
        <v>3000000</v>
      </c>
      <c r="C10" s="6" t="n">
        <v>3000000</v>
      </c>
    </row>
    <row r="11">
      <c r="A11" s="4" t="inlineStr">
        <is>
          <t>Series B Preferred Stock</t>
        </is>
      </c>
    </row>
    <row r="12">
      <c r="A12" s="4" t="inlineStr">
        <is>
          <t>Units issued</t>
        </is>
      </c>
      <c r="B12" s="6" t="n">
        <v>2200000</v>
      </c>
      <c r="C12" s="6" t="n">
        <v>2200000</v>
      </c>
    </row>
    <row r="13">
      <c r="A13" s="4" t="inlineStr">
        <is>
          <t>Units outstanding</t>
        </is>
      </c>
      <c r="B13" s="6" t="n">
        <v>2200000</v>
      </c>
      <c r="C13" s="6" t="n">
        <v>2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rtnership Formation and General Information - Major Charterers (Table) (Details)</t>
        </is>
      </c>
      <c r="B1" s="2" t="inlineStr">
        <is>
          <t>6 Months Ended</t>
        </is>
      </c>
    </row>
    <row r="2">
      <c r="B2" s="2" t="inlineStr">
        <is>
          <t>Jun. 30, 2020</t>
        </is>
      </c>
      <c r="C2" s="2" t="inlineStr">
        <is>
          <t>Jun. 30, 2019</t>
        </is>
      </c>
    </row>
    <row r="3">
      <c r="A3" s="3" t="inlineStr">
        <is>
          <t>Entity Wide Revenue Major Customer</t>
        </is>
      </c>
    </row>
    <row r="4">
      <c r="A4" s="4" t="inlineStr">
        <is>
          <t>Concentration risk benchmark description</t>
        </is>
      </c>
      <c r="B4" s="4" t="inlineStr">
        <is>
          <t>During the six month periods ended June 30, 2020 and 2019, charterers that individually accounted for more than 10% of the Partnership’s revenues were as follows</t>
        </is>
      </c>
    </row>
    <row r="5">
      <c r="A5" s="4" t="inlineStr">
        <is>
          <t>Percentage of time charter revenue</t>
        </is>
      </c>
      <c r="B5" s="4" t="inlineStr">
        <is>
          <t>100.00%</t>
        </is>
      </c>
      <c r="C5" s="4" t="inlineStr">
        <is>
          <t>100.00%</t>
        </is>
      </c>
    </row>
    <row r="6">
      <c r="A6" s="4" t="inlineStr">
        <is>
          <t>Sales Revenue, Net</t>
        </is>
      </c>
    </row>
    <row r="7">
      <c r="A7" s="3" t="inlineStr">
        <is>
          <t>Entity Wide Revenue Major Customer</t>
        </is>
      </c>
    </row>
    <row r="8">
      <c r="A8" s="4" t="inlineStr">
        <is>
          <t>Percentage of time charter revenue</t>
        </is>
      </c>
      <c r="B8" s="4" t="inlineStr">
        <is>
          <t>10.00%</t>
        </is>
      </c>
    </row>
    <row r="9">
      <c r="A9" s="4" t="inlineStr">
        <is>
          <t>Charterer A</t>
        </is>
      </c>
    </row>
    <row r="10">
      <c r="A10" s="3" t="inlineStr">
        <is>
          <t>Entity Wide Revenue Major Customer</t>
        </is>
      </c>
    </row>
    <row r="11">
      <c r="A11" s="4" t="inlineStr">
        <is>
          <t>Percentage of time charter revenue</t>
        </is>
      </c>
      <c r="B11" s="4" t="inlineStr">
        <is>
          <t>45.00%</t>
        </is>
      </c>
      <c r="C11" s="4" t="inlineStr">
        <is>
          <t>50.00%</t>
        </is>
      </c>
    </row>
    <row r="12">
      <c r="A12" s="4" t="inlineStr">
        <is>
          <t>Charterer B</t>
        </is>
      </c>
    </row>
    <row r="13">
      <c r="A13" s="3" t="inlineStr">
        <is>
          <t>Entity Wide Revenue Major Customer</t>
        </is>
      </c>
    </row>
    <row r="14">
      <c r="A14" s="4" t="inlineStr">
        <is>
          <t>Percentage of time charter revenue</t>
        </is>
      </c>
      <c r="B14" s="4" t="inlineStr">
        <is>
          <t>40.00%</t>
        </is>
      </c>
      <c r="C14" s="4" t="inlineStr">
        <is>
          <t>22.00%</t>
        </is>
      </c>
    </row>
    <row r="15">
      <c r="A15" s="4" t="inlineStr">
        <is>
          <t>Charterer C</t>
        </is>
      </c>
    </row>
    <row r="16">
      <c r="A16" s="3" t="inlineStr">
        <is>
          <t>Entity Wide Revenue Major Customer</t>
        </is>
      </c>
    </row>
    <row r="17">
      <c r="A17" s="4" t="inlineStr">
        <is>
          <t>Percentage of time charter revenue</t>
        </is>
      </c>
      <c r="B17" s="4" t="inlineStr">
        <is>
          <t>15.00%</t>
        </is>
      </c>
      <c r="C17" s="4" t="inlineStr">
        <is>
          <t>16.00%</t>
        </is>
      </c>
    </row>
    <row r="18">
      <c r="A18" s="4" t="inlineStr">
        <is>
          <t>Charterer D</t>
        </is>
      </c>
    </row>
    <row r="19">
      <c r="A19" s="3" t="inlineStr">
        <is>
          <t>Entity Wide Revenue Major Customer</t>
        </is>
      </c>
    </row>
    <row r="20">
      <c r="A20" s="4" t="inlineStr">
        <is>
          <t>Percentage of time charter revenue</t>
        </is>
      </c>
      <c r="B20" s="4" t="inlineStr">
        <is>
          <t>0.00%</t>
        </is>
      </c>
      <c r="C20" s="4" t="inlineStr">
        <is>
          <t>12.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Partnership Formation and General Information (Details) - USD ($) $ / shares in Units, $ in Thousands</t>
        </is>
      </c>
      <c r="B1" s="2" t="inlineStr">
        <is>
          <t>6 Months Ended</t>
        </is>
      </c>
      <c r="C1" s="2" t="inlineStr">
        <is>
          <t>9 Months Ended</t>
        </is>
      </c>
      <c r="D1" s="2" t="inlineStr">
        <is>
          <t>11 Months Ended</t>
        </is>
      </c>
    </row>
    <row r="2">
      <c r="B2" s="2" t="inlineStr">
        <is>
          <t>Jun. 30, 2020</t>
        </is>
      </c>
      <c r="C2" s="2" t="inlineStr">
        <is>
          <t>Sep. 25, 2019</t>
        </is>
      </c>
      <c r="D2" s="2" t="inlineStr">
        <is>
          <t>Nov. 18, 2013</t>
        </is>
      </c>
    </row>
    <row r="3">
      <c r="A3" s="3" t="inlineStr">
        <is>
          <t>Related Party Transaction [Line Items]</t>
        </is>
      </c>
    </row>
    <row r="4">
      <c r="A4" s="4" t="inlineStr">
        <is>
          <t>Date of incorporation</t>
        </is>
      </c>
      <c r="B4" s="4" t="inlineStr">
        <is>
          <t>May 30,
		2013</t>
        </is>
      </c>
    </row>
    <row r="5">
      <c r="A5" s="4" t="inlineStr">
        <is>
          <t>IPO</t>
        </is>
      </c>
    </row>
    <row r="6">
      <c r="A6" s="3" t="inlineStr">
        <is>
          <t>Related Party Transaction [Line Items]</t>
        </is>
      </c>
    </row>
    <row r="7">
      <c r="A7" s="4" t="inlineStr">
        <is>
          <t>Date of initial public offering (IPO)</t>
        </is>
      </c>
      <c r="B7" s="4" t="inlineStr">
        <is>
          <t>Nov. 18,
		2013</t>
        </is>
      </c>
    </row>
    <row r="8">
      <c r="A8" s="4" t="inlineStr">
        <is>
          <t>$480 Million Senior Secured Term Loan Facility (Term Loan B)</t>
        </is>
      </c>
    </row>
    <row r="9">
      <c r="A9" s="3" t="inlineStr">
        <is>
          <t>Related Party Transaction [Line Items]</t>
        </is>
      </c>
    </row>
    <row r="10">
      <c r="A10" s="4" t="inlineStr">
        <is>
          <t>Amount repaid</t>
        </is>
      </c>
      <c r="C10" s="5" t="n">
        <v>470400</v>
      </c>
    </row>
    <row r="11">
      <c r="A11" s="4" t="inlineStr">
        <is>
          <t>Common | IPO</t>
        </is>
      </c>
    </row>
    <row r="12">
      <c r="A12" s="3" t="inlineStr">
        <is>
          <t>Related Party Transaction [Line Items]</t>
        </is>
      </c>
    </row>
    <row r="13">
      <c r="A13" s="4" t="inlineStr">
        <is>
          <t>Limited Partners Capital Account Units Offered</t>
        </is>
      </c>
      <c r="D13" s="6" t="n">
        <v>8250000</v>
      </c>
    </row>
    <row r="14">
      <c r="A14" s="4" t="inlineStr">
        <is>
          <t>Shares Issued, Price Per Share</t>
        </is>
      </c>
      <c r="D14" s="5" t="n">
        <v>18</v>
      </c>
    </row>
    <row r="15">
      <c r="A15" s="4" t="inlineStr">
        <is>
          <t>Dynagas Holding Ltd</t>
        </is>
      </c>
    </row>
    <row r="16">
      <c r="A16" s="3" t="inlineStr">
        <is>
          <t>Related Party Transaction [Line Items]</t>
        </is>
      </c>
    </row>
    <row r="17">
      <c r="A17" s="4" t="inlineStr">
        <is>
          <t>Ownership percentage</t>
        </is>
      </c>
      <c r="B17" s="4" t="inlineStr">
        <is>
          <t>44.00%</t>
        </is>
      </c>
    </row>
    <row r="18">
      <c r="A18" s="4" t="inlineStr">
        <is>
          <t>Dynagas Holding Ltd | General Partner</t>
        </is>
      </c>
    </row>
    <row r="19">
      <c r="A19" s="3" t="inlineStr">
        <is>
          <t>Related Party Transaction [Line Items]</t>
        </is>
      </c>
    </row>
    <row r="20">
      <c r="A20" s="4" t="inlineStr">
        <is>
          <t>General Partner Interest in Dynagas LNG Partners LP</t>
        </is>
      </c>
      <c r="B20" s="4" t="inlineStr">
        <is>
          <t>0.10%</t>
        </is>
      </c>
    </row>
    <row r="21">
      <c r="A21" s="4" t="inlineStr">
        <is>
          <t>Dynagas Holding Ltd | Common | IPO</t>
        </is>
      </c>
    </row>
    <row r="22">
      <c r="A22" s="3" t="inlineStr">
        <is>
          <t>Related Party Transaction [Line Items]</t>
        </is>
      </c>
    </row>
    <row r="23">
      <c r="A23" s="4" t="inlineStr">
        <is>
          <t>Limited Partners Capital Account Units Offered</t>
        </is>
      </c>
      <c r="D23" s="6" t="n">
        <v>4250000</v>
      </c>
    </row>
    <row r="24">
      <c r="A24" s="4" t="inlineStr">
        <is>
          <t>Shares Issued, Price Per Share</t>
        </is>
      </c>
      <c r="D24" s="5" t="n">
        <v>18</v>
      </c>
    </row>
    <row r="25">
      <c r="A25" s="4" t="inlineStr">
        <is>
          <t>Dynagas Holding Ltd | $30 million Sponsor Facility</t>
        </is>
      </c>
    </row>
    <row r="26">
      <c r="A26" s="3" t="inlineStr">
        <is>
          <t>Related Party Transaction [Line Items]</t>
        </is>
      </c>
    </row>
    <row r="27">
      <c r="A27" s="4" t="inlineStr">
        <is>
          <t>Line of credit facility, maximum borrowing capacity</t>
        </is>
      </c>
      <c r="B27" s="5" t="n">
        <v>30000</v>
      </c>
      <c r="D27" s="5" t="n">
        <v>30000</v>
      </c>
    </row>
    <row r="28">
      <c r="A28" s="4" t="inlineStr">
        <is>
          <t>Line of credit facility, expiration date</t>
        </is>
      </c>
      <c r="B28" s="4" t="inlineStr">
        <is>
          <t>Nov. 30,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Statements of Income (Table) (Details) - USD ($) $ in Thousands</t>
        </is>
      </c>
      <c r="B1" s="2" t="inlineStr">
        <is>
          <t>6 Months Ended</t>
        </is>
      </c>
    </row>
    <row r="2">
      <c r="B2" s="2" t="inlineStr">
        <is>
          <t>Jun. 30, 2020</t>
        </is>
      </c>
      <c r="C2" s="2" t="inlineStr">
        <is>
          <t>Jun. 30, 2019</t>
        </is>
      </c>
    </row>
    <row r="3">
      <c r="A3" s="3" t="inlineStr">
        <is>
          <t>Included in voyage expenses</t>
        </is>
      </c>
    </row>
    <row r="4">
      <c r="A4" s="4" t="inlineStr">
        <is>
          <t>Charter hire commissions (a)</t>
        </is>
      </c>
      <c r="B4" s="5" t="n">
        <v>855</v>
      </c>
      <c r="C4" s="5" t="n">
        <v>772</v>
      </c>
    </row>
    <row r="5">
      <c r="A5" s="3" t="inlineStr">
        <is>
          <t>Included in general and administrative expenses - related party</t>
        </is>
      </c>
    </row>
    <row r="6">
      <c r="A6" s="4" t="inlineStr">
        <is>
          <t>Executive services fee (d)</t>
        </is>
      </c>
      <c r="B6" s="6" t="n">
        <v>298</v>
      </c>
      <c r="C6" s="6" t="n">
        <v>304</v>
      </c>
    </row>
    <row r="7">
      <c r="A7" s="4" t="inlineStr">
        <is>
          <t>Administrative services fee (e)</t>
        </is>
      </c>
      <c r="B7" s="6" t="n">
        <v>60</v>
      </c>
      <c r="C7" s="6" t="n">
        <v>60</v>
      </c>
    </row>
    <row r="8">
      <c r="A8" s="3" t="inlineStr">
        <is>
          <t>Management fees-related party</t>
        </is>
      </c>
    </row>
    <row r="9">
      <c r="A9" s="4" t="inlineStr">
        <is>
          <t>Management fees (a)</t>
        </is>
      </c>
      <c r="B9" s="5" t="n">
        <v>3358</v>
      </c>
      <c r="C9" s="5" t="n">
        <v>324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Balance Sheet (Table) (Details) - USD ($) $ in Thousands</t>
        </is>
      </c>
      <c r="B1" s="2" t="inlineStr">
        <is>
          <t>Jun. 30, 2020</t>
        </is>
      </c>
      <c r="C1" s="2" t="inlineStr">
        <is>
          <t>Dec. 31, 2019</t>
        </is>
      </c>
    </row>
    <row r="2">
      <c r="A2" s="3" t="inlineStr">
        <is>
          <t>Assets:</t>
        </is>
      </c>
    </row>
    <row r="3">
      <c r="A3" s="4" t="inlineStr">
        <is>
          <t>Due from related party, current</t>
        </is>
      </c>
      <c r="B3" s="5" t="n">
        <v>1552</v>
      </c>
      <c r="C3" s="5" t="n">
        <v>0</v>
      </c>
    </row>
    <row r="4">
      <c r="A4" s="4" t="inlineStr">
        <is>
          <t>Due from related party, non-current</t>
        </is>
      </c>
      <c r="B4" s="6" t="n">
        <v>1350</v>
      </c>
      <c r="C4" s="6" t="n">
        <v>1350</v>
      </c>
    </row>
    <row r="5">
      <c r="A5" s="3" t="inlineStr">
        <is>
          <t>Liabilities:</t>
        </is>
      </c>
    </row>
    <row r="6">
      <c r="A6" s="4" t="inlineStr">
        <is>
          <t>Due to related party</t>
        </is>
      </c>
      <c r="B6" s="6" t="n">
        <v>24</v>
      </c>
      <c r="C6" s="6" t="n">
        <v>2202</v>
      </c>
    </row>
    <row r="7">
      <c r="A7" s="4" t="inlineStr">
        <is>
          <t>Working capital advances provided to the Manager (a), current</t>
        </is>
      </c>
    </row>
    <row r="8">
      <c r="A8" s="3" t="inlineStr">
        <is>
          <t>Assets:</t>
        </is>
      </c>
    </row>
    <row r="9">
      <c r="A9" s="4" t="inlineStr">
        <is>
          <t>Due from related party, current</t>
        </is>
      </c>
      <c r="B9" s="6" t="n">
        <v>1552</v>
      </c>
      <c r="C9" s="6" t="n">
        <v>0</v>
      </c>
    </row>
    <row r="10">
      <c r="A10" s="4" t="inlineStr">
        <is>
          <t>Security deposits to Manager (a), non-current</t>
        </is>
      </c>
    </row>
    <row r="11">
      <c r="A11" s="3" t="inlineStr">
        <is>
          <t>Assets:</t>
        </is>
      </c>
    </row>
    <row r="12">
      <c r="A12" s="4" t="inlineStr">
        <is>
          <t>Due from related party, non-current</t>
        </is>
      </c>
      <c r="B12" s="6" t="n">
        <v>1350</v>
      </c>
      <c r="C12" s="6" t="n">
        <v>1350</v>
      </c>
    </row>
    <row r="13">
      <c r="A13" s="4" t="inlineStr">
        <is>
          <t>Working capital advances due to the Manager (a)</t>
        </is>
      </c>
    </row>
    <row r="14">
      <c r="A14" s="3" t="inlineStr">
        <is>
          <t>Liabilities:</t>
        </is>
      </c>
    </row>
    <row r="15">
      <c r="A15" s="4" t="inlineStr">
        <is>
          <t>Due to related party</t>
        </is>
      </c>
      <c r="B15" s="6" t="n">
        <v>0</v>
      </c>
      <c r="C15" s="6" t="n">
        <v>1198</v>
      </c>
    </row>
    <row r="16">
      <c r="A16" s="4" t="inlineStr">
        <is>
          <t>Executive service charges due to Manager (d)</t>
        </is>
      </c>
    </row>
    <row r="17">
      <c r="A17" s="3" t="inlineStr">
        <is>
          <t>Liabilities:</t>
        </is>
      </c>
    </row>
    <row r="18">
      <c r="A18" s="4" t="inlineStr">
        <is>
          <t>Due to related party</t>
        </is>
      </c>
      <c r="B18" s="6" t="n">
        <v>178</v>
      </c>
      <c r="C18" s="6" t="n">
        <v>148</v>
      </c>
    </row>
    <row r="19">
      <c r="A19" s="4" t="inlineStr">
        <is>
          <t>Administrative service charges due to Manager (e)</t>
        </is>
      </c>
    </row>
    <row r="20">
      <c r="A20" s="3" t="inlineStr">
        <is>
          <t>Liabilities:</t>
        </is>
      </c>
    </row>
    <row r="21">
      <c r="A21" s="4" t="inlineStr">
        <is>
          <t>Due to related party</t>
        </is>
      </c>
      <c r="B21" s="6" t="n">
        <v>0</v>
      </c>
      <c r="C21" s="6" t="n">
        <v>30</v>
      </c>
    </row>
    <row r="22">
      <c r="A22" s="4" t="inlineStr">
        <is>
          <t>Management fees due to Manager (a)</t>
        </is>
      </c>
    </row>
    <row r="23">
      <c r="A23" s="3" t="inlineStr">
        <is>
          <t>Liabilities:</t>
        </is>
      </c>
    </row>
    <row r="24">
      <c r="A24" s="4" t="inlineStr">
        <is>
          <t>Due to related party</t>
        </is>
      </c>
      <c r="B24" s="6" t="n">
        <v>0</v>
      </c>
      <c r="C24" s="6" t="n">
        <v>701</v>
      </c>
    </row>
    <row r="25">
      <c r="A25" s="4" t="inlineStr">
        <is>
          <t>Other Partnership expenses due (from) /to Manager</t>
        </is>
      </c>
    </row>
    <row r="26">
      <c r="A26" s="3" t="inlineStr">
        <is>
          <t>Assets:</t>
        </is>
      </c>
    </row>
    <row r="27">
      <c r="A27" s="4" t="inlineStr">
        <is>
          <t>Due from related party, current</t>
        </is>
      </c>
      <c r="B27" s="5" t="n">
        <v>154</v>
      </c>
    </row>
    <row r="28">
      <c r="A28" s="3" t="inlineStr">
        <is>
          <t>Liabilities:</t>
        </is>
      </c>
    </row>
    <row r="29">
      <c r="A29" s="4" t="inlineStr">
        <is>
          <t>Due to related party</t>
        </is>
      </c>
      <c r="C29" s="5" t="n">
        <v>1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Transactions with related parties - Dynagas Ltd. (Details) - USD ($)</t>
        </is>
      </c>
      <c r="B1" s="2" t="inlineStr">
        <is>
          <t>6 Months Ended</t>
        </is>
      </c>
      <c r="D1" s="2" t="inlineStr">
        <is>
          <t>12 Months Ended</t>
        </is>
      </c>
    </row>
    <row r="2">
      <c r="B2" s="2" t="inlineStr">
        <is>
          <t>Jun. 30, 2020</t>
        </is>
      </c>
      <c r="C2" s="2" t="inlineStr">
        <is>
          <t>Jun. 30, 2019</t>
        </is>
      </c>
      <c r="D2" s="2" t="inlineStr">
        <is>
          <t>Dec. 31, 2013</t>
        </is>
      </c>
    </row>
    <row r="3">
      <c r="A3" s="3" t="inlineStr">
        <is>
          <t>Related Party Transaction</t>
        </is>
      </c>
    </row>
    <row r="4">
      <c r="A4" s="4" t="inlineStr">
        <is>
          <t>Management services agreement initial termination date</t>
        </is>
      </c>
      <c r="B4" s="4" t="inlineStr">
        <is>
          <t>December 31, 2020</t>
        </is>
      </c>
    </row>
    <row r="5">
      <c r="A5" s="4" t="inlineStr">
        <is>
          <t>Daily management fee</t>
        </is>
      </c>
      <c r="B5" s="5" t="n">
        <v>3100</v>
      </c>
      <c r="C5" s="5" t="n">
        <v>3000</v>
      </c>
      <c r="D5" s="5" t="n">
        <v>2500</v>
      </c>
    </row>
    <row r="6">
      <c r="A6" s="4" t="inlineStr">
        <is>
          <t>Management fees annual upward percentage adjustment</t>
        </is>
      </c>
      <c r="B6" s="4" t="inlineStr">
        <is>
          <t>3.00%</t>
        </is>
      </c>
    </row>
    <row r="7">
      <c r="A7" s="4" t="inlineStr">
        <is>
          <t>Charter Hire Commission payable to the Management company</t>
        </is>
      </c>
      <c r="B7" s="4" t="inlineStr">
        <is>
          <t>1.25%</t>
        </is>
      </c>
    </row>
    <row r="8">
      <c r="A8" s="4" t="inlineStr">
        <is>
          <t>Lump sum payable to the management company for the supervision of vessels construction</t>
        </is>
      </c>
      <c r="B8" s="5" t="n">
        <v>700</v>
      </c>
    </row>
    <row r="9">
      <c r="A9" s="4" t="inlineStr">
        <is>
          <t>Cancellation of management agreement termination fee</t>
        </is>
      </c>
      <c r="B9" s="5" t="n">
        <v>20200000</v>
      </c>
    </row>
    <row r="10">
      <c r="A10" s="4" t="inlineStr">
        <is>
          <t>Automatic extension of Management Agreements increments</t>
        </is>
      </c>
      <c r="B10" s="4" t="inlineStr">
        <is>
          <t>8 years</t>
        </is>
      </c>
    </row>
    <row r="11">
      <c r="A11" s="4" t="inlineStr">
        <is>
          <t>Management agreement terms</t>
        </is>
      </c>
      <c r="B11" s="4" t="inlineStr">
        <is>
          <t>The Management Agreements will terminate automatically after a change of control of the owners and/or of the owners’ ultimate parent, in which case an amount equal to the estimated remaining fees, but in any case not less than 
for a period of 36 months and not more than 60 months, will become payable to the Manager</t>
        </is>
      </c>
    </row>
    <row r="12">
      <c r="A12" s="4" t="inlineStr">
        <is>
          <t>Maximum</t>
        </is>
      </c>
    </row>
    <row r="13">
      <c r="A13" s="3" t="inlineStr">
        <is>
          <t>Related Party Transaction</t>
        </is>
      </c>
    </row>
    <row r="14">
      <c r="A14" s="4" t="inlineStr">
        <is>
          <t>Period for calculation of management agreement termination fee</t>
        </is>
      </c>
      <c r="C14" s="4" t="inlineStr">
        <is>
          <t>60 months</t>
        </is>
      </c>
    </row>
    <row r="15">
      <c r="A15" s="4" t="inlineStr">
        <is>
          <t>Minimum</t>
        </is>
      </c>
    </row>
    <row r="16">
      <c r="A16" s="3" t="inlineStr">
        <is>
          <t>Related Party Transaction</t>
        </is>
      </c>
    </row>
    <row r="17">
      <c r="A17" s="4" t="inlineStr">
        <is>
          <t>Period for calculation of management agreement termination fee</t>
        </is>
      </c>
      <c r="C17" s="4" t="inlineStr">
        <is>
          <t>36 month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Transactions with related parties - Loan from related party (Details) - Dynagas Holding Ltd - USD ($) $ in Thousands</t>
        </is>
      </c>
      <c r="B1" s="2" t="inlineStr">
        <is>
          <t>6 Months Ended</t>
        </is>
      </c>
      <c r="C1" s="2" t="inlineStr">
        <is>
          <t>10 Months Ended</t>
        </is>
      </c>
      <c r="D1" s="2" t="inlineStr">
        <is>
          <t>11 Months Ended</t>
        </is>
      </c>
      <c r="E1" s="2" t="inlineStr">
        <is>
          <t>12 Months Ended</t>
        </is>
      </c>
    </row>
    <row r="2">
      <c r="B2" s="2" t="inlineStr">
        <is>
          <t>Jun. 30, 2020</t>
        </is>
      </c>
      <c r="C2" s="2" t="inlineStr">
        <is>
          <t>Nov. 14, 2018</t>
        </is>
      </c>
      <c r="D2" s="2" t="inlineStr">
        <is>
          <t>Nov. 18, 2013</t>
        </is>
      </c>
      <c r="E2" s="2" t="inlineStr">
        <is>
          <t>Dec. 31, 2019</t>
        </is>
      </c>
    </row>
    <row r="3">
      <c r="A3" s="4" t="inlineStr">
        <is>
          <t>$30 million Sponsor Facility</t>
        </is>
      </c>
    </row>
    <row r="4">
      <c r="A4" s="3" t="inlineStr">
        <is>
          <t>Debt Instruments</t>
        </is>
      </c>
    </row>
    <row r="5">
      <c r="A5" s="4" t="inlineStr">
        <is>
          <t>Revolving credit facility borrowing capacity</t>
        </is>
      </c>
      <c r="B5" s="5" t="n">
        <v>30000</v>
      </c>
      <c r="D5" s="5" t="n">
        <v>30000</v>
      </c>
    </row>
    <row r="6">
      <c r="A6" s="4" t="inlineStr">
        <is>
          <t>Duration of facility</t>
        </is>
      </c>
      <c r="D6" s="4" t="inlineStr">
        <is>
          <t>5 years</t>
        </is>
      </c>
    </row>
    <row r="7">
      <c r="A7" s="4" t="inlineStr">
        <is>
          <t>Line of credit facility, expiration date</t>
        </is>
      </c>
      <c r="B7" s="4" t="inlineStr">
        <is>
          <t>Nov. 30,
		2023</t>
        </is>
      </c>
    </row>
    <row r="8">
      <c r="A8" s="4" t="inlineStr">
        <is>
          <t>Revolving credit facility amount drawn down</t>
        </is>
      </c>
      <c r="B8" s="5" t="n">
        <v>0</v>
      </c>
      <c r="E8" s="5" t="n">
        <v>0</v>
      </c>
    </row>
    <row r="9">
      <c r="A9" s="4" t="inlineStr">
        <is>
          <t>$30 million Extended Sponsor Facility</t>
        </is>
      </c>
    </row>
    <row r="10">
      <c r="A10" s="3" t="inlineStr">
        <is>
          <t>Debt Instruments</t>
        </is>
      </c>
    </row>
    <row r="11">
      <c r="A11" s="4" t="inlineStr">
        <is>
          <t>Duration of facility</t>
        </is>
      </c>
      <c r="C11"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8" customWidth="1" min="2" max="2"/>
  </cols>
  <sheetData>
    <row r="1">
      <c r="A1" s="1" t="inlineStr">
        <is>
          <t>Transactions with related parties - Optional Vessel acquisitions from Sponsor/ Omnibus Agreement (Details) - Legal right to acquire Sponsor's interests</t>
        </is>
      </c>
      <c r="B1" s="2" t="inlineStr">
        <is>
          <t>6 Months Ended</t>
        </is>
      </c>
    </row>
    <row r="2">
      <c r="B2" s="2" t="inlineStr">
        <is>
          <t>Jun. 30, 2020</t>
        </is>
      </c>
    </row>
    <row r="3">
      <c r="A3" s="4" t="inlineStr">
        <is>
          <t>Amended Omnibus Agreement</t>
        </is>
      </c>
    </row>
    <row r="4">
      <c r="A4" s="3" t="inlineStr">
        <is>
          <t>Related Party Transaction [Line Items]</t>
        </is>
      </c>
    </row>
    <row r="5">
      <c r="A5" s="4" t="inlineStr">
        <is>
          <t>LNG Carrier Capacity</t>
        </is>
      </c>
      <c r="B5" s="6" t="n">
        <v>172000</v>
      </c>
    </row>
    <row r="6">
      <c r="A6" s="4" t="inlineStr">
        <is>
          <t>Number Of Vessels</t>
        </is>
      </c>
      <c r="B6" s="6" t="n">
        <v>5</v>
      </c>
    </row>
    <row r="7">
      <c r="A7" s="4" t="inlineStr">
        <is>
          <t>Vessel Type</t>
        </is>
      </c>
      <c r="B7" s="4" t="inlineStr">
        <is>
          <t>ARC 7 LNG carrier</t>
        </is>
      </c>
    </row>
    <row r="8">
      <c r="A8" s="4" t="inlineStr">
        <is>
          <t>Amended Omnibus Agreement | Sponsor</t>
        </is>
      </c>
    </row>
    <row r="9">
      <c r="A9" s="3" t="inlineStr">
        <is>
          <t>Related Party Transaction [Line Items]</t>
        </is>
      </c>
    </row>
    <row r="10">
      <c r="A10" s="4" t="inlineStr">
        <is>
          <t>Percentage of ownership in entity</t>
        </is>
      </c>
      <c r="B10" s="4" t="inlineStr">
        <is>
          <t>49.00%</t>
        </is>
      </c>
    </row>
    <row r="11">
      <c r="A11" s="4" t="inlineStr">
        <is>
          <t>Dynagas Holding Ltd</t>
        </is>
      </c>
    </row>
    <row r="12">
      <c r="A12" s="3" t="inlineStr">
        <is>
          <t>Related Party Transaction [Line Items]</t>
        </is>
      </c>
    </row>
    <row r="13">
      <c r="A13" s="4" t="inlineStr">
        <is>
          <t>Number Of Vessels</t>
        </is>
      </c>
      <c r="B13" s="6"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Transactions with related parties - Executive - Administrative Services Agreement (Details) € in Thousands, $ in Thousands</t>
        </is>
      </c>
      <c r="B1" s="2" t="inlineStr">
        <is>
          <t>3 Months Ended</t>
        </is>
      </c>
      <c r="C1" s="2" t="inlineStr">
        <is>
          <t>6 Months Ended</t>
        </is>
      </c>
      <c r="F1" s="2" t="inlineStr">
        <is>
          <t>12 Months Ended</t>
        </is>
      </c>
    </row>
    <row r="2">
      <c r="B2" s="2" t="inlineStr">
        <is>
          <t>Mar. 21, 2014</t>
        </is>
      </c>
      <c r="C2" s="2" t="inlineStr">
        <is>
          <t>Jun. 30, 2020USD ($)</t>
        </is>
      </c>
      <c r="D2" s="2" t="inlineStr">
        <is>
          <t>Jun. 30, 2020EUR (€)</t>
        </is>
      </c>
      <c r="E2" s="2" t="inlineStr">
        <is>
          <t>Jun. 30, 2019USD ($)</t>
        </is>
      </c>
      <c r="F2" s="2" t="inlineStr">
        <is>
          <t>Dec. 30, 2014USD ($)</t>
        </is>
      </c>
    </row>
    <row r="3">
      <c r="A3" s="3" t="inlineStr">
        <is>
          <t>Related Party Transaction [Line Items]</t>
        </is>
      </c>
    </row>
    <row r="4">
      <c r="A4" s="4" t="inlineStr">
        <is>
          <t>Eur/US Dollar exchange rate</t>
        </is>
      </c>
      <c r="C4" s="8" t="n">
        <v>1.1235</v>
      </c>
      <c r="D4" s="8" t="n">
        <v>1.1235</v>
      </c>
    </row>
    <row r="5">
      <c r="A5" s="4" t="inlineStr">
        <is>
          <t>Administrative services fee</t>
        </is>
      </c>
      <c r="C5" s="5" t="n">
        <v>60</v>
      </c>
      <c r="E5" s="5" t="n">
        <v>60</v>
      </c>
    </row>
    <row r="6">
      <c r="A6" s="4" t="inlineStr">
        <is>
          <t>Executive services agreement</t>
        </is>
      </c>
    </row>
    <row r="7">
      <c r="A7" s="3" t="inlineStr">
        <is>
          <t>Related Party Transaction [Line Items]</t>
        </is>
      </c>
    </row>
    <row r="8">
      <c r="A8" s="4" t="inlineStr">
        <is>
          <t>Annual executive services fee</t>
        </is>
      </c>
      <c r="C8" s="5" t="n">
        <v>604</v>
      </c>
      <c r="D8" s="9" t="n">
        <v>538</v>
      </c>
    </row>
    <row r="9">
      <c r="A9" s="4" t="inlineStr">
        <is>
          <t>Executive services agreement duration</t>
        </is>
      </c>
      <c r="B9" s="4" t="inlineStr">
        <is>
          <t>The Executive Services Agreement had an initial term of five years and, on November 18 2018, was automatically renewed for successive five year terms, unless terminated earlier.</t>
        </is>
      </c>
    </row>
    <row r="10">
      <c r="A10" s="4" t="inlineStr">
        <is>
          <t>Executive Services Agreement - Initial Term</t>
        </is>
      </c>
    </row>
    <row r="11">
      <c r="A11" s="3" t="inlineStr">
        <is>
          <t>Related Party Transaction [Line Items]</t>
        </is>
      </c>
    </row>
    <row r="12">
      <c r="A12" s="4" t="inlineStr">
        <is>
          <t>Executive services agreement duration</t>
        </is>
      </c>
      <c r="B12" s="4" t="inlineStr">
        <is>
          <t>5 years</t>
        </is>
      </c>
    </row>
    <row r="13">
      <c r="A13" s="4" t="inlineStr">
        <is>
          <t>Executive Services Agreement - Automatic Renewal</t>
        </is>
      </c>
    </row>
    <row r="14">
      <c r="A14" s="3" t="inlineStr">
        <is>
          <t>Related Party Transaction [Line Items]</t>
        </is>
      </c>
    </row>
    <row r="15">
      <c r="A15" s="4" t="inlineStr">
        <is>
          <t>Executive services agreement duration</t>
        </is>
      </c>
      <c r="B15" s="4" t="inlineStr">
        <is>
          <t>5 years</t>
        </is>
      </c>
    </row>
    <row r="16">
      <c r="A16" s="4" t="inlineStr">
        <is>
          <t>Administrative Services Agreement</t>
        </is>
      </c>
    </row>
    <row r="17">
      <c r="A17" s="3" t="inlineStr">
        <is>
          <t>Related Party Transaction [Line Items]</t>
        </is>
      </c>
    </row>
    <row r="18">
      <c r="A18" s="4" t="inlineStr">
        <is>
          <t>Administrative services days termination notice</t>
        </is>
      </c>
      <c r="C18" s="4" t="inlineStr">
        <is>
          <t>120 days</t>
        </is>
      </c>
      <c r="D18" s="4" t="inlineStr">
        <is>
          <t>120 days</t>
        </is>
      </c>
    </row>
    <row r="19">
      <c r="A19" s="4" t="inlineStr">
        <is>
          <t>Administrative Services Agreement | Monthly fee</t>
        </is>
      </c>
    </row>
    <row r="20">
      <c r="A20" s="3" t="inlineStr">
        <is>
          <t>Related Party Transaction [Line Items]</t>
        </is>
      </c>
    </row>
    <row r="21">
      <c r="A21" s="4" t="inlineStr">
        <is>
          <t>Administrative services fee</t>
        </is>
      </c>
      <c r="F21" s="5" t="n">
        <v>10</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Vessels, net (Table) (Details) - USD ($) $ in Thousands</t>
        </is>
      </c>
      <c r="B1" s="2" t="inlineStr">
        <is>
          <t>6 Months Ended</t>
        </is>
      </c>
    </row>
    <row r="2">
      <c r="B2" s="2" t="inlineStr">
        <is>
          <t>Jun. 30, 2020</t>
        </is>
      </c>
      <c r="C2" s="2" t="inlineStr">
        <is>
          <t>Jun. 30, 2019</t>
        </is>
      </c>
    </row>
    <row r="3">
      <c r="A3" s="3" t="inlineStr">
        <is>
          <t>Property Plant And Equipment</t>
        </is>
      </c>
    </row>
    <row r="4">
      <c r="A4" s="4" t="inlineStr">
        <is>
          <t>Balance beginning of period</t>
        </is>
      </c>
      <c r="B4" s="5" t="n">
        <v>916697</v>
      </c>
    </row>
    <row r="5">
      <c r="A5" s="4" t="inlineStr">
        <is>
          <t>Depreciation</t>
        </is>
      </c>
      <c r="B5" s="6" t="n">
        <v>-15812</v>
      </c>
      <c r="C5" s="5" t="n">
        <v>-15042</v>
      </c>
    </row>
    <row r="6">
      <c r="A6" s="4" t="inlineStr">
        <is>
          <t>Balance end of period</t>
        </is>
      </c>
      <c r="B6" s="6" t="n">
        <v>900885</v>
      </c>
    </row>
    <row r="7">
      <c r="A7" s="4" t="inlineStr">
        <is>
          <t>Vessel Cost</t>
        </is>
      </c>
    </row>
    <row r="8">
      <c r="A8" s="3" t="inlineStr">
        <is>
          <t>Property Plant And Equipment</t>
        </is>
      </c>
    </row>
    <row r="9">
      <c r="A9" s="4" t="inlineStr">
        <is>
          <t>Balance beginning of period</t>
        </is>
      </c>
      <c r="B9" s="6" t="n">
        <v>1167909</v>
      </c>
    </row>
    <row r="10">
      <c r="A10" s="4" t="inlineStr">
        <is>
          <t>Balance end of period</t>
        </is>
      </c>
      <c r="B10" s="6" t="n">
        <v>1167909</v>
      </c>
    </row>
    <row r="11">
      <c r="A11" s="4" t="inlineStr">
        <is>
          <t>Accumulated Depreciation</t>
        </is>
      </c>
    </row>
    <row r="12">
      <c r="A12" s="3" t="inlineStr">
        <is>
          <t>Property Plant And Equipment</t>
        </is>
      </c>
    </row>
    <row r="13">
      <c r="A13" s="4" t="inlineStr">
        <is>
          <t>Balance beginning of period</t>
        </is>
      </c>
      <c r="B13" s="6" t="n">
        <v>-251212</v>
      </c>
    </row>
    <row r="14">
      <c r="A14" s="4" t="inlineStr">
        <is>
          <t>Depreciation</t>
        </is>
      </c>
      <c r="B14" s="6" t="n">
        <v>-15812</v>
      </c>
    </row>
    <row r="15">
      <c r="A15" s="4" t="inlineStr">
        <is>
          <t>Balance end of period</t>
        </is>
      </c>
      <c r="B15" s="6" t="n">
        <v>-267024</v>
      </c>
    </row>
    <row r="16">
      <c r="A16" s="4" t="inlineStr">
        <is>
          <t>Net Book Value</t>
        </is>
      </c>
    </row>
    <row r="17">
      <c r="A17" s="3" t="inlineStr">
        <is>
          <t>Property Plant And Equipment</t>
        </is>
      </c>
    </row>
    <row r="18">
      <c r="A18" s="4" t="inlineStr">
        <is>
          <t>Balance beginning of period</t>
        </is>
      </c>
      <c r="B18" s="6" t="n">
        <v>916697</v>
      </c>
    </row>
    <row r="19">
      <c r="A19" s="4" t="inlineStr">
        <is>
          <t>Depreciation</t>
        </is>
      </c>
      <c r="B19" s="6" t="n">
        <v>-15812</v>
      </c>
    </row>
    <row r="20">
      <c r="A20" s="4" t="inlineStr">
        <is>
          <t>Balance end of period</t>
        </is>
      </c>
      <c r="B20" s="5" t="n">
        <v>90088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redit Facilities And Senior Notes (Table) (Details) - USD ($) $ in Thousands</t>
        </is>
      </c>
      <c r="B1" s="2" t="inlineStr">
        <is>
          <t>Jun. 30, 2020</t>
        </is>
      </c>
      <c r="C1" s="2" t="inlineStr">
        <is>
          <t>Dec. 31, 2019</t>
        </is>
      </c>
    </row>
    <row r="2">
      <c r="A2" s="3" t="inlineStr">
        <is>
          <t>Debt Instruments</t>
        </is>
      </c>
    </row>
    <row r="3">
      <c r="A3" s="4" t="inlineStr">
        <is>
          <t>Total debt</t>
        </is>
      </c>
      <c r="B3" s="5" t="n">
        <v>639000</v>
      </c>
      <c r="C3" s="5" t="n">
        <v>663000</v>
      </c>
    </row>
    <row r="4">
      <c r="A4" s="4" t="inlineStr">
        <is>
          <t>Less deferred financing fees</t>
        </is>
      </c>
      <c r="B4" s="6" t="n">
        <v>-8559</v>
      </c>
      <c r="C4" s="6" t="n">
        <v>-9846</v>
      </c>
    </row>
    <row r="5">
      <c r="A5" s="4" t="inlineStr">
        <is>
          <t>Total debt, net of deferred finance costs</t>
        </is>
      </c>
      <c r="B5" s="6" t="n">
        <v>630441</v>
      </c>
      <c r="C5" s="6" t="n">
        <v>653154</v>
      </c>
    </row>
    <row r="6">
      <c r="A6" s="4" t="inlineStr">
        <is>
          <t>Less current portion, net of deferred financing fees</t>
        </is>
      </c>
      <c r="B6" s="6" t="n">
        <v>-45598</v>
      </c>
      <c r="C6" s="6" t="n">
        <v>-45482</v>
      </c>
    </row>
    <row r="7">
      <c r="A7" s="4" t="inlineStr">
        <is>
          <t>Long-term debt, net of current portion and deferred financing fees</t>
        </is>
      </c>
      <c r="B7" s="6" t="n">
        <v>584843</v>
      </c>
      <c r="C7" s="6" t="n">
        <v>607672</v>
      </c>
    </row>
    <row r="8">
      <c r="A8" s="4" t="inlineStr">
        <is>
          <t>$675 Million Credit Facility | Fareastern Shipping Limited, Pegasus Shipholding S.A., Lance Shipping S.A., Seacrown Maritime Ltd., Navajo Marine Limited, Solana Holding Ltd.</t>
        </is>
      </c>
    </row>
    <row r="9">
      <c r="A9" s="3" t="inlineStr">
        <is>
          <t>Debt Instruments</t>
        </is>
      </c>
    </row>
    <row r="10">
      <c r="A10" s="4" t="inlineStr">
        <is>
          <t>Long-term debt</t>
        </is>
      </c>
      <c r="B10" s="5" t="n">
        <v>639000</v>
      </c>
      <c r="C10" s="5" t="n">
        <v>66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Income - USD ($) $ in Thousands</t>
        </is>
      </c>
      <c r="B1" s="2" t="inlineStr">
        <is>
          <t>6 Months Ended</t>
        </is>
      </c>
    </row>
    <row r="2">
      <c r="B2" s="2" t="inlineStr">
        <is>
          <t>Jun. 30, 2020</t>
        </is>
      </c>
      <c r="C2" s="2" t="inlineStr">
        <is>
          <t>Jun. 30, 2019</t>
        </is>
      </c>
    </row>
    <row r="3">
      <c r="A3" s="3" t="inlineStr">
        <is>
          <t>REVENUES:</t>
        </is>
      </c>
    </row>
    <row r="4">
      <c r="A4" s="4" t="inlineStr">
        <is>
          <t>Voyage revenues</t>
        </is>
      </c>
      <c r="B4" s="5" t="n">
        <v>68384</v>
      </c>
      <c r="C4" s="5" t="n">
        <v>62220</v>
      </c>
    </row>
    <row r="5">
      <c r="A5" s="3" t="inlineStr">
        <is>
          <t>EXPENSES:</t>
        </is>
      </c>
    </row>
    <row r="6">
      <c r="A6" s="4" t="inlineStr">
        <is>
          <t>Voyage expenses (including related party)</t>
        </is>
      </c>
      <c r="B6" s="6" t="n">
        <v>-1610</v>
      </c>
      <c r="C6" s="6" t="n">
        <v>-1131</v>
      </c>
    </row>
    <row r="7">
      <c r="A7" s="4" t="inlineStr">
        <is>
          <t>Vessel operating expenses</t>
        </is>
      </c>
      <c r="B7" s="6" t="n">
        <v>-14470</v>
      </c>
      <c r="C7" s="6" t="n">
        <v>-13817</v>
      </c>
    </row>
    <row r="8">
      <c r="A8" s="4" t="inlineStr">
        <is>
          <t>General and administrative expenses (including related party)</t>
        </is>
      </c>
      <c r="B8" s="6" t="n">
        <v>-1265</v>
      </c>
      <c r="C8" s="6" t="n">
        <v>-1086</v>
      </c>
    </row>
    <row r="9">
      <c r="A9" s="4" t="inlineStr">
        <is>
          <t>Management fees-related party</t>
        </is>
      </c>
      <c r="B9" s="6" t="n">
        <v>-3358</v>
      </c>
      <c r="C9" s="6" t="n">
        <v>-3242</v>
      </c>
    </row>
    <row r="10">
      <c r="A10" s="4" t="inlineStr">
        <is>
          <t>Depreciation</t>
        </is>
      </c>
      <c r="B10" s="6" t="n">
        <v>-15812</v>
      </c>
      <c r="C10" s="6" t="n">
        <v>-15042</v>
      </c>
    </row>
    <row r="11">
      <c r="A11" s="4" t="inlineStr">
        <is>
          <t>Operating income</t>
        </is>
      </c>
      <c r="B11" s="6" t="n">
        <v>31869</v>
      </c>
      <c r="C11" s="6" t="n">
        <v>27902</v>
      </c>
    </row>
    <row r="12">
      <c r="A12" s="3" t="inlineStr">
        <is>
          <t>OTHER INCOME/(EXPENSES):</t>
        </is>
      </c>
    </row>
    <row r="13">
      <c r="A13" s="4" t="inlineStr">
        <is>
          <t>Interest and finance costs</t>
        </is>
      </c>
      <c r="B13" s="6" t="n">
        <v>-15309</v>
      </c>
      <c r="C13" s="6" t="n">
        <v>-26188</v>
      </c>
    </row>
    <row r="14">
      <c r="A14" s="4" t="inlineStr">
        <is>
          <t>Interest income</t>
        </is>
      </c>
      <c r="B14" s="6" t="n">
        <v>209</v>
      </c>
      <c r="C14" s="6" t="n">
        <v>1141</v>
      </c>
    </row>
    <row r="15">
      <c r="A15" s="4" t="inlineStr">
        <is>
          <t>Loss on derivative financial instrument</t>
        </is>
      </c>
      <c r="B15" s="6" t="n">
        <v>-3352</v>
      </c>
      <c r="C15" s="6" t="n">
        <v>0</v>
      </c>
    </row>
    <row r="16">
      <c r="A16" s="4" t="inlineStr">
        <is>
          <t>Other, net</t>
        </is>
      </c>
      <c r="B16" s="6" t="n">
        <v>-23</v>
      </c>
      <c r="C16" s="6" t="n">
        <v>-31</v>
      </c>
    </row>
    <row r="17">
      <c r="A17" s="4" t="inlineStr">
        <is>
          <t>Total other expenses</t>
        </is>
      </c>
      <c r="B17" s="6" t="n">
        <v>-18475</v>
      </c>
      <c r="C17" s="6" t="n">
        <v>-25078</v>
      </c>
    </row>
    <row r="18">
      <c r="A18" s="4" t="inlineStr">
        <is>
          <t>Partnership's Net Income</t>
        </is>
      </c>
      <c r="B18" s="6" t="n">
        <v>13394</v>
      </c>
      <c r="C18" s="6" t="n">
        <v>2824</v>
      </c>
    </row>
    <row r="19">
      <c r="A19" s="4" t="inlineStr">
        <is>
          <t>Common unitholders' interest in Net Income</t>
        </is>
      </c>
      <c r="B19" s="6" t="n">
        <v>7605</v>
      </c>
      <c r="C19" s="6" t="n">
        <v>-2954</v>
      </c>
    </row>
    <row r="20">
      <c r="A20" s="4" t="inlineStr">
        <is>
          <t>General Partner's interest in Net Income</t>
        </is>
      </c>
      <c r="B20" s="5" t="n">
        <v>8</v>
      </c>
      <c r="C20" s="5" t="n">
        <v>-3</v>
      </c>
    </row>
    <row r="21">
      <c r="A21" s="3" t="inlineStr">
        <is>
          <t>Earnings/(Loss) per unit, basic and diluted:</t>
        </is>
      </c>
    </row>
    <row r="22">
      <c r="A22" s="4" t="inlineStr">
        <is>
          <t>Common unit (basic and diluted)</t>
        </is>
      </c>
      <c r="B22" s="7" t="n">
        <v>0.21</v>
      </c>
      <c r="C22" s="7" t="n">
        <v>-0.08</v>
      </c>
    </row>
    <row r="23">
      <c r="A23" s="3" t="inlineStr">
        <is>
          <t>Weighted average number of units outstanding, basic and diluted:</t>
        </is>
      </c>
    </row>
    <row r="24">
      <c r="A24" s="4" t="inlineStr">
        <is>
          <t>Common units</t>
        </is>
      </c>
      <c r="B24" s="6" t="n">
        <v>35490000</v>
      </c>
      <c r="C24" s="6" t="n">
        <v>35490000</v>
      </c>
    </row>
    <row r="25">
      <c r="A25" s="4" t="inlineStr">
        <is>
          <t>Series A Preferred</t>
        </is>
      </c>
    </row>
    <row r="26">
      <c r="A26" s="3" t="inlineStr">
        <is>
          <t>OTHER INCOME/(EXPENSES):</t>
        </is>
      </c>
    </row>
    <row r="27">
      <c r="A27" s="4" t="inlineStr">
        <is>
          <t>Partnership's Net Income</t>
        </is>
      </c>
      <c r="B27" s="5" t="n">
        <v>3375</v>
      </c>
      <c r="C27" s="5" t="n">
        <v>3375</v>
      </c>
    </row>
    <row r="28">
      <c r="A28" s="4" t="inlineStr">
        <is>
          <t>Series B Preferred</t>
        </is>
      </c>
    </row>
    <row r="29">
      <c r="A29" s="3" t="inlineStr">
        <is>
          <t>OTHER INCOME/(EXPENSES):</t>
        </is>
      </c>
    </row>
    <row r="30">
      <c r="A30" s="4" t="inlineStr">
        <is>
          <t>Partnership's Net Income</t>
        </is>
      </c>
      <c r="B30" s="5" t="n">
        <v>2406</v>
      </c>
      <c r="C30" s="5" t="n">
        <v>24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Principal Payments (Table) (Details) - USD ($) $ in Thousands</t>
        </is>
      </c>
      <c r="B1" s="2" t="inlineStr">
        <is>
          <t>Jun. 30, 2020</t>
        </is>
      </c>
      <c r="C1" s="2" t="inlineStr">
        <is>
          <t>Dec. 31, 2019</t>
        </is>
      </c>
    </row>
    <row r="2">
      <c r="A2" s="3" t="inlineStr">
        <is>
          <t>Debt Disclosure</t>
        </is>
      </c>
    </row>
    <row r="3">
      <c r="A3" s="4" t="inlineStr">
        <is>
          <t>2020 (July to December 2020)</t>
        </is>
      </c>
      <c r="B3" s="5" t="n">
        <v>24000</v>
      </c>
    </row>
    <row r="4">
      <c r="A4" s="4" t="inlineStr">
        <is>
          <t>2021</t>
        </is>
      </c>
      <c r="B4" s="6" t="n">
        <v>48000</v>
      </c>
    </row>
    <row r="5">
      <c r="A5" s="4" t="inlineStr">
        <is>
          <t>2022</t>
        </is>
      </c>
      <c r="B5" s="6" t="n">
        <v>48000</v>
      </c>
    </row>
    <row r="6">
      <c r="A6" s="4" t="inlineStr">
        <is>
          <t>2023</t>
        </is>
      </c>
      <c r="B6" s="6" t="n">
        <v>48000</v>
      </c>
    </row>
    <row r="7">
      <c r="A7" s="4" t="inlineStr">
        <is>
          <t>2024</t>
        </is>
      </c>
      <c r="B7" s="6" t="n">
        <v>471000</v>
      </c>
    </row>
    <row r="8">
      <c r="A8" s="4" t="inlineStr">
        <is>
          <t>Total long-term debt</t>
        </is>
      </c>
      <c r="B8" s="5" t="n">
        <v>639000</v>
      </c>
      <c r="C8" s="5" t="n">
        <v>66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6" customWidth="1" min="5" max="5"/>
    <col width="14" customWidth="1" min="6" max="6"/>
    <col width="14" customWidth="1" min="7" max="7"/>
  </cols>
  <sheetData>
    <row r="1">
      <c r="A1" s="1" t="inlineStr">
        <is>
          <t>Long-Term Debt - Credit Facilities And Senior Notes (Details) - USD ($) $ in Thousands</t>
        </is>
      </c>
      <c r="B1" s="2" t="inlineStr">
        <is>
          <t>6 Months Ended</t>
        </is>
      </c>
      <c r="D1" s="2" t="inlineStr">
        <is>
          <t>9 Months Ended</t>
        </is>
      </c>
      <c r="E1" s="2" t="inlineStr">
        <is>
          <t>10 Months Ended</t>
        </is>
      </c>
    </row>
    <row r="2">
      <c r="B2" s="2" t="inlineStr">
        <is>
          <t>Jun. 30, 2020</t>
        </is>
      </c>
      <c r="C2" s="2" t="inlineStr">
        <is>
          <t>Jun. 30, 2019</t>
        </is>
      </c>
      <c r="D2" s="2" t="inlineStr">
        <is>
          <t>Sep. 25, 2019</t>
        </is>
      </c>
      <c r="E2" s="2" t="inlineStr">
        <is>
          <t>Oct. 30, 2019</t>
        </is>
      </c>
      <c r="F2" s="2" t="inlineStr">
        <is>
          <t>Dec. 31, 2019</t>
        </is>
      </c>
      <c r="G2" s="2" t="inlineStr">
        <is>
          <t>Sep. 18, 2019</t>
        </is>
      </c>
    </row>
    <row r="3">
      <c r="A3" s="3" t="inlineStr">
        <is>
          <t>Debt Instruments</t>
        </is>
      </c>
    </row>
    <row r="4">
      <c r="A4" s="4" t="inlineStr">
        <is>
          <t>Restricted cash</t>
        </is>
      </c>
      <c r="B4" s="5" t="n">
        <v>50000</v>
      </c>
      <c r="F4" s="5" t="n">
        <v>50000</v>
      </c>
    </row>
    <row r="5">
      <c r="A5" s="4" t="inlineStr">
        <is>
          <t>Weighted average interest rate</t>
        </is>
      </c>
      <c r="B5" s="4" t="inlineStr">
        <is>
          <t>4.20%</t>
        </is>
      </c>
      <c r="C5" s="4" t="inlineStr">
        <is>
          <t>6.70%</t>
        </is>
      </c>
    </row>
    <row r="6">
      <c r="A6" s="4" t="inlineStr">
        <is>
          <t>Total interest incurred on long-term debt</t>
        </is>
      </c>
      <c r="B6" s="5" t="n">
        <v>13939</v>
      </c>
      <c r="C6" s="5" t="n">
        <v>24396</v>
      </c>
    </row>
    <row r="7">
      <c r="A7" s="4" t="inlineStr">
        <is>
          <t>$250 Million Senior Unsecured Notes due 2019 (2019 Notes)</t>
        </is>
      </c>
    </row>
    <row r="8">
      <c r="A8" s="3" t="inlineStr">
        <is>
          <t>Debt Instruments</t>
        </is>
      </c>
    </row>
    <row r="9">
      <c r="A9" s="4" t="inlineStr">
        <is>
          <t>Repayments of notes payable</t>
        </is>
      </c>
      <c r="E9" s="5" t="n">
        <v>204600</v>
      </c>
    </row>
    <row r="10">
      <c r="A10" s="4" t="inlineStr">
        <is>
          <t>$675 Million Senior Secured Term Loan Facility ($675 Million Credit Facility)</t>
        </is>
      </c>
    </row>
    <row r="11">
      <c r="A11" s="3" t="inlineStr">
        <is>
          <t>Debt Instruments</t>
        </is>
      </c>
    </row>
    <row r="12">
      <c r="A12" s="4" t="inlineStr">
        <is>
          <t>Principal amount</t>
        </is>
      </c>
      <c r="G12" s="5" t="n">
        <v>675000</v>
      </c>
    </row>
    <row r="13">
      <c r="A13" s="4" t="inlineStr">
        <is>
          <t>Debt instrument, description of variable rate basis</t>
        </is>
      </c>
      <c r="B13" s="4" t="inlineStr">
        <is>
          <t>LIBOR</t>
        </is>
      </c>
    </row>
    <row r="14">
      <c r="A14" s="4" t="inlineStr">
        <is>
          <t>Maturity Profile</t>
        </is>
      </c>
      <c r="B14" s="4" t="inlineStr">
        <is>
          <t>5 years</t>
        </is>
      </c>
    </row>
    <row r="15">
      <c r="A15" s="4" t="inlineStr">
        <is>
          <t>Loan Margin Percentage</t>
        </is>
      </c>
      <c r="B15" s="4" t="inlineStr">
        <is>
          <t>3.00%</t>
        </is>
      </c>
    </row>
    <row r="16">
      <c r="A16" s="4" t="inlineStr">
        <is>
          <t>Vessels provided as collateral</t>
        </is>
      </c>
      <c r="B16" s="4" t="inlineStr">
        <is>
          <t>The $675 Million credit facility is secured by, among other things, first priority mortgages on the six LNG vessels in the Partnership's fleet.</t>
        </is>
      </c>
    </row>
    <row r="17">
      <c r="A17" s="4" t="inlineStr">
        <is>
          <t>Debt Instrument, frequency of payments</t>
        </is>
      </c>
      <c r="B17" s="4" t="inlineStr">
        <is>
          <t>quarterly</t>
        </is>
      </c>
    </row>
    <row r="18">
      <c r="A18" s="4" t="inlineStr">
        <is>
          <t>Proceeds from long-term debt</t>
        </is>
      </c>
      <c r="D18" s="5" t="n">
        <v>675000</v>
      </c>
    </row>
    <row r="19">
      <c r="A19" s="4" t="inlineStr">
        <is>
          <t>Debt instrument, repayment installment</t>
        </is>
      </c>
      <c r="B19" s="6" t="n">
        <v>20</v>
      </c>
    </row>
    <row r="20">
      <c r="A20" s="4" t="inlineStr">
        <is>
          <t>$675 Million Senior Secured Term Loan Facility ($675 Million Credit Facility) | Minimum</t>
        </is>
      </c>
    </row>
    <row r="21">
      <c r="A21" s="3" t="inlineStr">
        <is>
          <t>Debt Instruments</t>
        </is>
      </c>
    </row>
    <row r="22">
      <c r="A22" s="4" t="inlineStr">
        <is>
          <t>Restricted cash</t>
        </is>
      </c>
      <c r="B22" s="5" t="n">
        <v>50000</v>
      </c>
    </row>
    <row r="23">
      <c r="A23" s="4" t="inlineStr">
        <is>
          <t>$480 Million Senior Secured Term Loan Facility (Term Loan B)</t>
        </is>
      </c>
    </row>
    <row r="24">
      <c r="A24" s="3" t="inlineStr">
        <is>
          <t>Debt Instruments</t>
        </is>
      </c>
    </row>
    <row r="25">
      <c r="A25" s="4" t="inlineStr">
        <is>
          <t>Amount repaid</t>
        </is>
      </c>
      <c r="D25" s="5" t="n">
        <v>4704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0</t>
        </is>
      </c>
      <c r="C1" s="2" t="inlineStr">
        <is>
          <t>Dec. 31, 2019</t>
        </is>
      </c>
    </row>
    <row r="2">
      <c r="A2" s="3" t="inlineStr">
        <is>
          <t>Debt Instruments</t>
        </is>
      </c>
    </row>
    <row r="3">
      <c r="A3" s="4" t="inlineStr">
        <is>
          <t>Due from related parties non current carrying value</t>
        </is>
      </c>
      <c r="B3" s="5" t="n">
        <v>1350</v>
      </c>
      <c r="C3" s="5" t="n">
        <v>1350</v>
      </c>
    </row>
    <row r="4">
      <c r="A4" s="4" t="inlineStr">
        <is>
          <t>Due from related parties non current fair value - determined through level 3 inputs</t>
        </is>
      </c>
      <c r="B4" s="5" t="n">
        <v>13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Charter Hire (Table) (Details) $ in Thousands</t>
        </is>
      </c>
      <c r="B1" s="2" t="inlineStr">
        <is>
          <t>Jun. 30, 2020USD ($)</t>
        </is>
      </c>
    </row>
    <row r="2">
      <c r="A2" s="3" t="inlineStr">
        <is>
          <t>Minimum Future Charter Revenues for the year ending</t>
        </is>
      </c>
    </row>
    <row r="3">
      <c r="A3" s="4" t="inlineStr">
        <is>
          <t>2020 (July to December 2020)</t>
        </is>
      </c>
      <c r="B3" s="5" t="n">
        <v>63330</v>
      </c>
    </row>
    <row r="4">
      <c r="A4" s="4" t="inlineStr">
        <is>
          <t>2021</t>
        </is>
      </c>
      <c r="B4" s="6" t="n">
        <v>114794</v>
      </c>
    </row>
    <row r="5">
      <c r="A5" s="4" t="inlineStr">
        <is>
          <t>2022</t>
        </is>
      </c>
      <c r="B5" s="6" t="n">
        <v>103824</v>
      </c>
    </row>
    <row r="6">
      <c r="A6" s="4" t="inlineStr">
        <is>
          <t>2023</t>
        </is>
      </c>
      <c r="B6" s="6" t="n">
        <v>103824</v>
      </c>
    </row>
    <row r="7">
      <c r="A7" s="4" t="inlineStr">
        <is>
          <t>2024</t>
        </is>
      </c>
      <c r="B7" s="6" t="n">
        <v>103935</v>
      </c>
    </row>
    <row r="8">
      <c r="A8" s="4" t="inlineStr">
        <is>
          <t>2025 and thereafter</t>
        </is>
      </c>
      <c r="B8" s="6" t="n">
        <v>550540</v>
      </c>
    </row>
    <row r="9">
      <c r="A9" s="4" t="inlineStr">
        <is>
          <t>Total</t>
        </is>
      </c>
      <c r="B9" s="5" t="n">
        <v>10402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40" customWidth="1" min="2" max="2"/>
    <col width="14" customWidth="1" min="3" max="3"/>
    <col width="16" customWidth="1" min="4" max="4"/>
  </cols>
  <sheetData>
    <row r="1">
      <c r="A1" s="1" t="inlineStr">
        <is>
          <t>Commitments and Contingencies (Details) - USD ($)</t>
        </is>
      </c>
      <c r="B1" s="2" t="inlineStr">
        <is>
          <t>6 Months Ended</t>
        </is>
      </c>
      <c r="D1" s="2" t="inlineStr">
        <is>
          <t>12 Months Ended</t>
        </is>
      </c>
    </row>
    <row r="2">
      <c r="B2" s="2" t="inlineStr">
        <is>
          <t>Jun. 30, 2020</t>
        </is>
      </c>
      <c r="C2" s="2" t="inlineStr">
        <is>
          <t>Jun. 30, 2019</t>
        </is>
      </c>
      <c r="D2" s="2" t="inlineStr">
        <is>
          <t>Dec. 31, 2013</t>
        </is>
      </c>
    </row>
    <row r="3">
      <c r="A3" s="3" t="inlineStr">
        <is>
          <t>Property, Plant and Equipment [Line Items]</t>
        </is>
      </c>
    </row>
    <row r="4">
      <c r="A4" s="4" t="inlineStr">
        <is>
          <t>Charter Hire Commission payable to the Management company</t>
        </is>
      </c>
      <c r="B4" s="4" t="inlineStr">
        <is>
          <t>1.25%</t>
        </is>
      </c>
    </row>
    <row r="5">
      <c r="A5" s="4" t="inlineStr">
        <is>
          <t>Commission payable over the minimum contractual charter revenues</t>
        </is>
      </c>
      <c r="B5" s="5" t="n">
        <v>13003000</v>
      </c>
    </row>
    <row r="6">
      <c r="A6" s="4" t="inlineStr">
        <is>
          <t>Daily management fee</t>
        </is>
      </c>
      <c r="B6" s="5" t="n">
        <v>3100</v>
      </c>
      <c r="C6" s="5" t="n">
        <v>3000</v>
      </c>
      <c r="D6" s="5" t="n">
        <v>2500</v>
      </c>
    </row>
    <row r="7">
      <c r="A7" s="4" t="inlineStr">
        <is>
          <t>Management services agreement initial termination date</t>
        </is>
      </c>
      <c r="B7" s="4" t="inlineStr">
        <is>
          <t>December 31, 2020</t>
        </is>
      </c>
    </row>
    <row r="8">
      <c r="A8" s="4" t="inlineStr">
        <is>
          <t>Lease Agreements</t>
        </is>
      </c>
    </row>
    <row r="9">
      <c r="A9" s="3" t="inlineStr">
        <is>
          <t>Property, Plant and Equipment [Line Items]</t>
        </is>
      </c>
    </row>
    <row r="10">
      <c r="A10" s="4" t="inlineStr">
        <is>
          <t>Reported lease income of the partnership</t>
        </is>
      </c>
      <c r="B10" s="5" t="n">
        <v>68500000</v>
      </c>
    </row>
    <row r="11">
      <c r="A11" s="4" t="inlineStr">
        <is>
          <t>From July 1, 2020 to December 31, 2020</t>
        </is>
      </c>
    </row>
    <row r="12">
      <c r="A12" s="3" t="inlineStr">
        <is>
          <t>Property, Plant and Equipment [Line Items]</t>
        </is>
      </c>
    </row>
    <row r="13">
      <c r="A13" s="4" t="inlineStr">
        <is>
          <t>Management fees</t>
        </is>
      </c>
      <c r="B13" s="5" t="n">
        <v>3394000</v>
      </c>
    </row>
    <row r="14">
      <c r="A14" s="4" t="inlineStr">
        <is>
          <t>Two time charters | Lease Agreements</t>
        </is>
      </c>
    </row>
    <row r="15">
      <c r="A15" s="3" t="inlineStr">
        <is>
          <t>Property, Plant and Equipment [Line Items]</t>
        </is>
      </c>
    </row>
    <row r="16">
      <c r="A16" s="4" t="inlineStr">
        <is>
          <t>Nature of lease payments</t>
        </is>
      </c>
      <c r="B16" s="4" t="inlineStr">
        <is>
          <t>Escalating</t>
        </is>
      </c>
    </row>
    <row r="17">
      <c r="A17" s="4" t="inlineStr">
        <is>
          <t>Two time charters | Lease Agreements</t>
        </is>
      </c>
    </row>
    <row r="18">
      <c r="A18" s="3" t="inlineStr">
        <is>
          <t>Property, Plant and Equipment [Line Items]</t>
        </is>
      </c>
    </row>
    <row r="19">
      <c r="A19" s="4" t="inlineStr">
        <is>
          <t>Nature of lease payments</t>
        </is>
      </c>
      <c r="B19" s="4" t="inlineStr">
        <is>
          <t>Fixed and variable</t>
        </is>
      </c>
    </row>
    <row r="20">
      <c r="A20" s="4" t="inlineStr">
        <is>
          <t>One time charter | Lease Agreements</t>
        </is>
      </c>
    </row>
    <row r="21">
      <c r="A21" s="3" t="inlineStr">
        <is>
          <t>Property, Plant and Equipment [Line Items]</t>
        </is>
      </c>
    </row>
    <row r="22">
      <c r="A22" s="4" t="inlineStr">
        <is>
          <t>Term of Time charter contract</t>
        </is>
      </c>
      <c r="B22" s="4" t="inlineStr">
        <is>
          <t>3 years</t>
        </is>
      </c>
    </row>
    <row r="23">
      <c r="A23" s="4" t="inlineStr">
        <is>
          <t>Renewal term of Time charter contract</t>
        </is>
      </c>
      <c r="B23" s="4" t="inlineStr">
        <is>
          <t>Two consecutive 12 months periods</t>
        </is>
      </c>
    </row>
    <row r="24">
      <c r="A24" s="4" t="inlineStr">
        <is>
          <t>Two time charters | Lease Agreements</t>
        </is>
      </c>
    </row>
    <row r="25">
      <c r="A25" s="3" t="inlineStr">
        <is>
          <t>Property, Plant and Equipment [Line Items]</t>
        </is>
      </c>
    </row>
    <row r="26">
      <c r="A26" s="4" t="inlineStr">
        <is>
          <t>Renewal term of Time charter contract</t>
        </is>
      </c>
      <c r="B26" s="4" t="inlineStr">
        <is>
          <t>Three consecutive periods of five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4" customWidth="1" min="2" max="2"/>
  </cols>
  <sheetData>
    <row r="1">
      <c r="A1" s="1" t="inlineStr">
        <is>
          <t>Partners' Equity (Table) (Details)</t>
        </is>
      </c>
      <c r="B1" s="2" t="inlineStr">
        <is>
          <t>6 Months Ended</t>
        </is>
      </c>
    </row>
    <row r="2">
      <c r="B2" s="2" t="inlineStr">
        <is>
          <t>Jun. 30, 2020$ / shares</t>
        </is>
      </c>
    </row>
    <row r="3">
      <c r="A3" s="4" t="inlineStr">
        <is>
          <t>Total Quarterly Distribution Target Amount | Minimum Quarterly Distribution | Minimum</t>
        </is>
      </c>
    </row>
    <row r="4">
      <c r="A4" s="4" t="inlineStr">
        <is>
          <t>Distribution Per Unit</t>
        </is>
      </c>
      <c r="B4" s="10" t="n">
        <v>0.365</v>
      </c>
    </row>
    <row r="5">
      <c r="A5" s="4" t="inlineStr">
        <is>
          <t>Total Quarterly Distribution Target Amount | First Target Distribution | Maximum</t>
        </is>
      </c>
    </row>
    <row r="6">
      <c r="A6" s="4" t="inlineStr">
        <is>
          <t>Distribution Per Unit</t>
        </is>
      </c>
      <c r="B6" s="11" t="n">
        <v>0.42</v>
      </c>
    </row>
    <row r="7">
      <c r="A7" s="4" t="inlineStr">
        <is>
          <t>Total Quarterly Distribution Target Amount | Second Target Distribution | Maximum</t>
        </is>
      </c>
    </row>
    <row r="8">
      <c r="A8" s="4" t="inlineStr">
        <is>
          <t>Distribution Per Unit</t>
        </is>
      </c>
      <c r="B8" s="12" t="n">
        <v>0.456</v>
      </c>
    </row>
    <row r="9">
      <c r="A9" s="4" t="inlineStr">
        <is>
          <t>Total Quarterly Distribution Target Amount | Second Target Distribution | Minimum</t>
        </is>
      </c>
    </row>
    <row r="10">
      <c r="A10" s="4" t="inlineStr">
        <is>
          <t>Distribution Per Unit</t>
        </is>
      </c>
      <c r="B10" s="11" t="n">
        <v>0.42</v>
      </c>
    </row>
    <row r="11">
      <c r="A11" s="4" t="inlineStr">
        <is>
          <t>Total Quarterly Distribution Target Amount | Third Target Distribution | Maximum</t>
        </is>
      </c>
    </row>
    <row r="12">
      <c r="A12" s="4" t="inlineStr">
        <is>
          <t>Distribution Per Unit</t>
        </is>
      </c>
      <c r="B12" s="12" t="n">
        <v>0.548</v>
      </c>
    </row>
    <row r="13">
      <c r="A13" s="4" t="inlineStr">
        <is>
          <t>Total Quarterly Distribution Target Amount | Third Target Distribution | Minimum</t>
        </is>
      </c>
    </row>
    <row r="14">
      <c r="A14" s="4" t="inlineStr">
        <is>
          <t>Distribution Per Unit</t>
        </is>
      </c>
      <c r="B14" s="12" t="n">
        <v>0.456</v>
      </c>
    </row>
    <row r="15">
      <c r="A15" s="4" t="inlineStr">
        <is>
          <t>Total Quarterly Distribution Target Amount | Thereafter | Minimum</t>
        </is>
      </c>
    </row>
    <row r="16">
      <c r="A16" s="4" t="inlineStr">
        <is>
          <t>Distribution Per Unit</t>
        </is>
      </c>
      <c r="B16" s="10" t="n">
        <v>0.548</v>
      </c>
    </row>
    <row r="17">
      <c r="A17" s="4" t="inlineStr">
        <is>
          <t>Limited Unitholders | Minimum Quarterly Distribution</t>
        </is>
      </c>
    </row>
    <row r="18">
      <c r="A18" s="4" t="inlineStr">
        <is>
          <t>Percentage allocations of the additional available cash</t>
        </is>
      </c>
      <c r="B18" s="4" t="inlineStr">
        <is>
          <t>99.90%</t>
        </is>
      </c>
    </row>
    <row r="19">
      <c r="A19" s="4" t="inlineStr">
        <is>
          <t>Limited Unitholders | First Target Distribution</t>
        </is>
      </c>
    </row>
    <row r="20">
      <c r="A20" s="4" t="inlineStr">
        <is>
          <t>Percentage allocations of the additional available cash</t>
        </is>
      </c>
      <c r="B20" s="4" t="inlineStr">
        <is>
          <t>99.90%</t>
        </is>
      </c>
    </row>
    <row r="21">
      <c r="A21" s="4" t="inlineStr">
        <is>
          <t>Limited Unitholders | Second Target Distribution</t>
        </is>
      </c>
    </row>
    <row r="22">
      <c r="A22" s="4" t="inlineStr">
        <is>
          <t>Percentage allocations of the additional available cash</t>
        </is>
      </c>
      <c r="B22" s="4" t="inlineStr">
        <is>
          <t>85.00%</t>
        </is>
      </c>
    </row>
    <row r="23">
      <c r="A23" s="4" t="inlineStr">
        <is>
          <t>Limited Unitholders | Third Target Distribution</t>
        </is>
      </c>
    </row>
    <row r="24">
      <c r="A24" s="4" t="inlineStr">
        <is>
          <t>Percentage allocations of the additional available cash</t>
        </is>
      </c>
      <c r="B24" s="4" t="inlineStr">
        <is>
          <t>75.00%</t>
        </is>
      </c>
    </row>
    <row r="25">
      <c r="A25" s="4" t="inlineStr">
        <is>
          <t>Limited Unitholders | Thereafter</t>
        </is>
      </c>
    </row>
    <row r="26">
      <c r="A26" s="4" t="inlineStr">
        <is>
          <t>Percentage allocations of the additional available cash</t>
        </is>
      </c>
      <c r="B26" s="4" t="inlineStr">
        <is>
          <t>50.00%</t>
        </is>
      </c>
    </row>
    <row r="27">
      <c r="A27" s="4" t="inlineStr">
        <is>
          <t>General Partner | Minimum Quarterly Distribution</t>
        </is>
      </c>
    </row>
    <row r="28">
      <c r="A28" s="4" t="inlineStr">
        <is>
          <t>Percentage allocations of the additional available cash</t>
        </is>
      </c>
      <c r="B28" s="4" t="inlineStr">
        <is>
          <t>0.10%</t>
        </is>
      </c>
    </row>
    <row r="29">
      <c r="A29" s="4" t="inlineStr">
        <is>
          <t>General Partner | First Target Distribution</t>
        </is>
      </c>
    </row>
    <row r="30">
      <c r="A30" s="4" t="inlineStr">
        <is>
          <t>Percentage allocations of the additional available cash</t>
        </is>
      </c>
      <c r="B30" s="4" t="inlineStr">
        <is>
          <t>0.10%</t>
        </is>
      </c>
    </row>
    <row r="31">
      <c r="A31" s="4" t="inlineStr">
        <is>
          <t>General Partner | Second Target Distribution</t>
        </is>
      </c>
    </row>
    <row r="32">
      <c r="A32" s="4" t="inlineStr">
        <is>
          <t>Percentage allocations of the additional available cash</t>
        </is>
      </c>
      <c r="B32" s="4" t="inlineStr">
        <is>
          <t>0.10%</t>
        </is>
      </c>
    </row>
    <row r="33">
      <c r="A33" s="4" t="inlineStr">
        <is>
          <t>General Partner | Third Target Distribution</t>
        </is>
      </c>
    </row>
    <row r="34">
      <c r="A34" s="4" t="inlineStr">
        <is>
          <t>Percentage allocations of the additional available cash</t>
        </is>
      </c>
      <c r="B34" s="4" t="inlineStr">
        <is>
          <t>0.10%</t>
        </is>
      </c>
    </row>
    <row r="35">
      <c r="A35" s="4" t="inlineStr">
        <is>
          <t>General Partner | Thereafter</t>
        </is>
      </c>
    </row>
    <row r="36">
      <c r="A36" s="4" t="inlineStr">
        <is>
          <t>Percentage allocations of the additional available cash</t>
        </is>
      </c>
      <c r="B36" s="4" t="inlineStr">
        <is>
          <t>0.10%</t>
        </is>
      </c>
    </row>
    <row r="37">
      <c r="A37" s="4" t="inlineStr">
        <is>
          <t>Holders of IDRs | Minimum Quarterly Distribution</t>
        </is>
      </c>
    </row>
    <row r="38">
      <c r="A38" s="4" t="inlineStr">
        <is>
          <t>Percentage allocations of the additional available cash</t>
        </is>
      </c>
      <c r="B38" s="4" t="inlineStr">
        <is>
          <t>0.00%</t>
        </is>
      </c>
    </row>
    <row r="39">
      <c r="A39" s="4" t="inlineStr">
        <is>
          <t>Holders of IDRs | First Target Distribution</t>
        </is>
      </c>
    </row>
    <row r="40">
      <c r="A40" s="4" t="inlineStr">
        <is>
          <t>Percentage allocations of the additional available cash</t>
        </is>
      </c>
      <c r="B40" s="4" t="inlineStr">
        <is>
          <t>0.00%</t>
        </is>
      </c>
    </row>
    <row r="41">
      <c r="A41" s="4" t="inlineStr">
        <is>
          <t>Holders of IDRs | Second Target Distribution</t>
        </is>
      </c>
    </row>
    <row r="42">
      <c r="A42" s="4" t="inlineStr">
        <is>
          <t>Percentage allocations of the additional available cash</t>
        </is>
      </c>
      <c r="B42" s="4" t="inlineStr">
        <is>
          <t>14.90%</t>
        </is>
      </c>
    </row>
    <row r="43">
      <c r="A43" s="4" t="inlineStr">
        <is>
          <t>Holders of IDRs | Third Target Distribution</t>
        </is>
      </c>
    </row>
    <row r="44">
      <c r="A44" s="4" t="inlineStr">
        <is>
          <t>Percentage allocations of the additional available cash</t>
        </is>
      </c>
      <c r="B44" s="4" t="inlineStr">
        <is>
          <t>24.90%</t>
        </is>
      </c>
    </row>
    <row r="45">
      <c r="A45" s="4" t="inlineStr">
        <is>
          <t>Holders of IDRs | Thereafter</t>
        </is>
      </c>
    </row>
    <row r="46">
      <c r="A46" s="4" t="inlineStr">
        <is>
          <t>Percentage allocations of the additional available cash</t>
        </is>
      </c>
      <c r="B46" s="4" t="inlineStr">
        <is>
          <t>49.9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6" customWidth="1" min="5" max="5"/>
    <col width="14" customWidth="1" min="6" max="6"/>
  </cols>
  <sheetData>
    <row r="1">
      <c r="A1" s="1" t="inlineStr">
        <is>
          <t>Partners' Equity (Details) - USD ($) $ / shares in Units, $ in Thousands</t>
        </is>
      </c>
      <c r="B1" s="2" t="inlineStr">
        <is>
          <t>6 Months Ended</t>
        </is>
      </c>
      <c r="D1" s="2" t="inlineStr">
        <is>
          <t>7 Months Ended</t>
        </is>
      </c>
      <c r="E1" s="2" t="inlineStr">
        <is>
          <t>10 Months Ended</t>
        </is>
      </c>
    </row>
    <row r="2">
      <c r="B2" s="2" t="inlineStr">
        <is>
          <t>Jun. 30, 2020</t>
        </is>
      </c>
      <c r="C2" s="2" t="inlineStr">
        <is>
          <t>Jun. 30, 2019</t>
        </is>
      </c>
      <c r="D2" s="2" t="inlineStr">
        <is>
          <t>Jul. 20, 2015</t>
        </is>
      </c>
      <c r="E2" s="2" t="inlineStr">
        <is>
          <t>Oct. 23, 2018</t>
        </is>
      </c>
      <c r="F2" s="2" t="inlineStr">
        <is>
          <t>Dec. 31, 2019</t>
        </is>
      </c>
    </row>
    <row r="3">
      <c r="A3" s="3" t="inlineStr">
        <is>
          <t>Related Party Transaction</t>
        </is>
      </c>
    </row>
    <row r="4">
      <c r="A4" s="4" t="inlineStr">
        <is>
          <t>Common unitholders - units issued</t>
        </is>
      </c>
      <c r="B4" s="6" t="n">
        <v>35490000</v>
      </c>
      <c r="F4" s="6" t="n">
        <v>35490000</v>
      </c>
    </row>
    <row r="5">
      <c r="A5" s="4" t="inlineStr">
        <is>
          <t>Common unitholders - units outstanding</t>
        </is>
      </c>
      <c r="B5" s="6" t="n">
        <v>35490000</v>
      </c>
      <c r="F5" s="6" t="n">
        <v>35490000</v>
      </c>
    </row>
    <row r="6">
      <c r="A6" s="4" t="inlineStr">
        <is>
          <t>General Partner unitholders - units issued</t>
        </is>
      </c>
      <c r="B6" s="6" t="n">
        <v>35526</v>
      </c>
      <c r="F6" s="6" t="n">
        <v>35526</v>
      </c>
    </row>
    <row r="7">
      <c r="A7" s="4" t="inlineStr">
        <is>
          <t>General Partner unitholders - units outstanding</t>
        </is>
      </c>
      <c r="B7" s="6" t="n">
        <v>35526</v>
      </c>
      <c r="F7" s="6" t="n">
        <v>35526</v>
      </c>
    </row>
    <row r="8">
      <c r="A8" s="4" t="inlineStr">
        <is>
          <t>Series A Preferred</t>
        </is>
      </c>
    </row>
    <row r="9">
      <c r="A9" s="3" t="inlineStr">
        <is>
          <t>Related Party Transaction</t>
        </is>
      </c>
    </row>
    <row r="10">
      <c r="A10" s="4" t="inlineStr">
        <is>
          <t>Units issued</t>
        </is>
      </c>
      <c r="B10" s="6" t="n">
        <v>3000000</v>
      </c>
      <c r="F10" s="6" t="n">
        <v>3000000</v>
      </c>
    </row>
    <row r="11">
      <c r="A11" s="4" t="inlineStr">
        <is>
          <t>Units outstanding</t>
        </is>
      </c>
      <c r="B11" s="6" t="n">
        <v>3000000</v>
      </c>
      <c r="F11" s="6" t="n">
        <v>3000000</v>
      </c>
    </row>
    <row r="12">
      <c r="A12" s="4" t="inlineStr">
        <is>
          <t>Issuance of preferred units in public offering</t>
        </is>
      </c>
      <c r="D12" s="6" t="n">
        <v>3000000</v>
      </c>
    </row>
    <row r="13">
      <c r="A13" s="4" t="inlineStr">
        <is>
          <t>Preferred stock liquidation preference</t>
        </is>
      </c>
      <c r="D13" s="5" t="n">
        <v>25</v>
      </c>
    </row>
    <row r="14">
      <c r="A14" s="4" t="inlineStr">
        <is>
          <t>Proceeds from issuance of preferred units, net of offering costs</t>
        </is>
      </c>
      <c r="D14" s="5" t="n">
        <v>72300</v>
      </c>
    </row>
    <row r="15">
      <c r="A15" s="4" t="inlineStr">
        <is>
          <t>Offering costs</t>
        </is>
      </c>
      <c r="D15" s="6" t="n">
        <v>300</v>
      </c>
    </row>
    <row r="16">
      <c r="A16" s="4" t="inlineStr">
        <is>
          <t>Underwriting discounts and commissions</t>
        </is>
      </c>
      <c r="D16" s="5" t="n">
        <v>2400</v>
      </c>
    </row>
    <row r="17">
      <c r="A17" s="4" t="inlineStr">
        <is>
          <t>Fixed payment rate per annum</t>
        </is>
      </c>
      <c r="B17" s="4" t="inlineStr">
        <is>
          <t>9.00%</t>
        </is>
      </c>
    </row>
    <row r="18">
      <c r="A18" s="4" t="inlineStr">
        <is>
          <t>Series B Preferred</t>
        </is>
      </c>
    </row>
    <row r="19">
      <c r="A19" s="3" t="inlineStr">
        <is>
          <t>Related Party Transaction</t>
        </is>
      </c>
    </row>
    <row r="20">
      <c r="A20" s="4" t="inlineStr">
        <is>
          <t>Units issued</t>
        </is>
      </c>
      <c r="B20" s="6" t="n">
        <v>2200000</v>
      </c>
      <c r="F20" s="6" t="n">
        <v>2200000</v>
      </c>
    </row>
    <row r="21">
      <c r="A21" s="4" t="inlineStr">
        <is>
          <t>Units outstanding</t>
        </is>
      </c>
      <c r="B21" s="6" t="n">
        <v>2200000</v>
      </c>
      <c r="F21" s="6" t="n">
        <v>2200000</v>
      </c>
    </row>
    <row r="22">
      <c r="A22" s="4" t="inlineStr">
        <is>
          <t>Issuance of preferred units in public offering</t>
        </is>
      </c>
      <c r="E22" s="6" t="n">
        <v>2200000</v>
      </c>
    </row>
    <row r="23">
      <c r="A23" s="4" t="inlineStr">
        <is>
          <t>Preferred stock liquidation preference</t>
        </is>
      </c>
      <c r="E23" s="5" t="n">
        <v>25</v>
      </c>
    </row>
    <row r="24">
      <c r="A24" s="4" t="inlineStr">
        <is>
          <t>Proceeds from issuance of preferred units, net of offering costs</t>
        </is>
      </c>
      <c r="E24" s="5" t="n">
        <v>53000</v>
      </c>
    </row>
    <row r="25">
      <c r="A25" s="4" t="inlineStr">
        <is>
          <t>Underwriting discounts and commissions</t>
        </is>
      </c>
      <c r="E25" s="5" t="n">
        <v>2000</v>
      </c>
    </row>
    <row r="26">
      <c r="A26" s="4" t="inlineStr">
        <is>
          <t>After subordination period</t>
        </is>
      </c>
    </row>
    <row r="27">
      <c r="A27" s="3" t="inlineStr">
        <is>
          <t>Related Party Transaction</t>
        </is>
      </c>
    </row>
    <row r="28">
      <c r="A28" s="4" t="inlineStr">
        <is>
          <t>Distribution payment terms</t>
        </is>
      </c>
      <c r="B28" s="4" t="inlineStr">
        <is>
          <t xml:space="preserve">First, 100% to the holders of common units and to the General Partner in accordance with their relative percentage interests, until the distributed amount in respect of each common unit equals the minimum quarterly distribution; and second, 100% to the holders of common units and to the General Partner in accordance with their relative percentage interests, until each unit has received an aggregate distribution of a specified dollar amount.
</t>
        </is>
      </c>
    </row>
    <row r="29">
      <c r="A29" s="4" t="inlineStr">
        <is>
          <t>Any time on or after August 12, 2020 | Series A Preferred</t>
        </is>
      </c>
    </row>
    <row r="30">
      <c r="A30" s="3" t="inlineStr">
        <is>
          <t>Related Party Transaction</t>
        </is>
      </c>
    </row>
    <row r="31">
      <c r="A31" s="4" t="inlineStr">
        <is>
          <t>Redemption price per share</t>
        </is>
      </c>
      <c r="B31" s="5" t="n">
        <v>25</v>
      </c>
    </row>
    <row r="32">
      <c r="A32" s="4" t="inlineStr">
        <is>
          <t>From and including November 22, 2023 | Series B Preferred</t>
        </is>
      </c>
    </row>
    <row r="33">
      <c r="A33" s="3" t="inlineStr">
        <is>
          <t>Related Party Transaction</t>
        </is>
      </c>
    </row>
    <row r="34">
      <c r="A34" s="4" t="inlineStr">
        <is>
          <t>Preferred stock dividend payment rate description</t>
        </is>
      </c>
      <c r="B34" s="4" t="inlineStr">
        <is>
          <t>3-month LIBOR plus a spread of 5.593%</t>
        </is>
      </c>
    </row>
    <row r="35">
      <c r="A35" s="4" t="inlineStr">
        <is>
          <t>Floating rate per annum</t>
        </is>
      </c>
      <c r="B35" s="4" t="inlineStr">
        <is>
          <t>5.593%</t>
        </is>
      </c>
    </row>
    <row r="36">
      <c r="A36" s="4" t="inlineStr">
        <is>
          <t>Any time on or after November 22, 2023 | Series B Preferred</t>
        </is>
      </c>
    </row>
    <row r="37">
      <c r="A37" s="3" t="inlineStr">
        <is>
          <t>Related Party Transaction</t>
        </is>
      </c>
    </row>
    <row r="38">
      <c r="A38" s="4" t="inlineStr">
        <is>
          <t>Redemption price per share</t>
        </is>
      </c>
      <c r="B38" s="5" t="n">
        <v>25</v>
      </c>
    </row>
    <row r="39">
      <c r="A39" s="4" t="inlineStr">
        <is>
          <t>Distribution from and including original issue date to, but excluding, November 22, 2023 | Series B Preferred</t>
        </is>
      </c>
    </row>
    <row r="40">
      <c r="A40" s="3" t="inlineStr">
        <is>
          <t>Related Party Transaction</t>
        </is>
      </c>
    </row>
    <row r="41">
      <c r="A41" s="4" t="inlineStr">
        <is>
          <t>Fixed payment rate per annum</t>
        </is>
      </c>
      <c r="B41" s="4" t="inlineStr">
        <is>
          <t>8.75%</t>
        </is>
      </c>
    </row>
    <row r="42">
      <c r="A42" s="4" t="inlineStr">
        <is>
          <t>Distribution 1 - FY 2019</t>
        </is>
      </c>
    </row>
    <row r="43">
      <c r="A43" s="3" t="inlineStr">
        <is>
          <t>Related Party Transaction</t>
        </is>
      </c>
    </row>
    <row r="44">
      <c r="A44" s="4" t="inlineStr">
        <is>
          <t>Distribution Made To Limited Partner And General Partner Announcement Date</t>
        </is>
      </c>
      <c r="B44" s="4" t="inlineStr">
        <is>
          <t>Jan. 25,
		2019</t>
        </is>
      </c>
    </row>
    <row r="45">
      <c r="A45" s="4" t="inlineStr">
        <is>
          <t>Distributions paid, Per unit</t>
        </is>
      </c>
      <c r="B45" s="13" t="n">
        <v>0.0625</v>
      </c>
    </row>
    <row r="46">
      <c r="A46" s="4" t="inlineStr">
        <is>
          <t>Distributions per unit declared - distribution date</t>
        </is>
      </c>
      <c r="B46" s="4" t="inlineStr">
        <is>
          <t>Feb. 14,
		2019</t>
        </is>
      </c>
    </row>
    <row r="47">
      <c r="A47" s="4" t="inlineStr">
        <is>
          <t>Distributions per unit declared - record date</t>
        </is>
      </c>
      <c r="B47" s="4" t="inlineStr">
        <is>
          <t>Feb. 7,
		2019</t>
        </is>
      </c>
    </row>
    <row r="48">
      <c r="A48" s="4" t="inlineStr">
        <is>
          <t>Distribution from November 12, 2019 to February 11, 2020 | Series A Preferred</t>
        </is>
      </c>
    </row>
    <row r="49">
      <c r="A49" s="3" t="inlineStr">
        <is>
          <t>Related Party Transaction</t>
        </is>
      </c>
    </row>
    <row r="50">
      <c r="A50" s="4" t="inlineStr">
        <is>
          <t>Distribution Made To Limited Partner And General Partner Announcement Date</t>
        </is>
      </c>
      <c r="B50" s="4" t="inlineStr">
        <is>
          <t>Jan. 20,
		2020</t>
        </is>
      </c>
    </row>
    <row r="51">
      <c r="A51" s="4" t="inlineStr">
        <is>
          <t>Distributions paid, Per unit</t>
        </is>
      </c>
      <c r="B51" s="13" t="n">
        <v>0.5625</v>
      </c>
    </row>
    <row r="52">
      <c r="A52" s="4" t="inlineStr">
        <is>
          <t>Distributions per unit declared - distribution date</t>
        </is>
      </c>
      <c r="B52" s="4" t="inlineStr">
        <is>
          <t>Feb. 12,
		2020</t>
        </is>
      </c>
    </row>
    <row r="53">
      <c r="A53" s="4" t="inlineStr">
        <is>
          <t>Distributions per unit declared - record date</t>
        </is>
      </c>
      <c r="B53" s="4" t="inlineStr">
        <is>
          <t>Feb. 5,
		2020</t>
        </is>
      </c>
    </row>
    <row r="54">
      <c r="A54" s="4" t="inlineStr">
        <is>
          <t>Distribution from February 12, 2020 to May 11, 2020 | Series A Preferred</t>
        </is>
      </c>
    </row>
    <row r="55">
      <c r="A55" s="3" t="inlineStr">
        <is>
          <t>Related Party Transaction</t>
        </is>
      </c>
    </row>
    <row r="56">
      <c r="A56" s="4" t="inlineStr">
        <is>
          <t>Distribution Made To Limited Partner And General Partner Announcement Date</t>
        </is>
      </c>
      <c r="B56" s="4" t="inlineStr">
        <is>
          <t>Apr. 21,
		2020</t>
        </is>
      </c>
    </row>
    <row r="57">
      <c r="A57" s="4" t="inlineStr">
        <is>
          <t>Distributions paid, Per unit</t>
        </is>
      </c>
      <c r="B57" s="13" t="n">
        <v>0.5625</v>
      </c>
    </row>
    <row r="58">
      <c r="A58" s="4" t="inlineStr">
        <is>
          <t>Distributions per unit declared - distribution date</t>
        </is>
      </c>
      <c r="B58" s="4" t="inlineStr">
        <is>
          <t>May 12,
		2020</t>
        </is>
      </c>
    </row>
    <row r="59">
      <c r="A59" s="4" t="inlineStr">
        <is>
          <t>Distributions per unit declared - record date</t>
        </is>
      </c>
      <c r="B59" s="4" t="inlineStr">
        <is>
          <t>May 5,
		2020</t>
        </is>
      </c>
    </row>
    <row r="60">
      <c r="A60" s="4" t="inlineStr">
        <is>
          <t>Distribution from November 22, 2019 to February 21, 2020 | Series B Preferred</t>
        </is>
      </c>
    </row>
    <row r="61">
      <c r="A61" s="3" t="inlineStr">
        <is>
          <t>Related Party Transaction</t>
        </is>
      </c>
    </row>
    <row r="62">
      <c r="A62" s="4" t="inlineStr">
        <is>
          <t>Distribution Made To Limited Partner And General Partner Announcement Date</t>
        </is>
      </c>
      <c r="B62" s="4" t="inlineStr">
        <is>
          <t>Jan. 30,
		2020</t>
        </is>
      </c>
    </row>
    <row r="63">
      <c r="A63" s="4" t="inlineStr">
        <is>
          <t>Distributions paid, Per unit</t>
        </is>
      </c>
      <c r="B63" s="14" t="n">
        <v>0.546875</v>
      </c>
    </row>
    <row r="64">
      <c r="A64" s="4" t="inlineStr">
        <is>
          <t>Distributions per unit declared - distribution date</t>
        </is>
      </c>
      <c r="B64" s="4" t="inlineStr">
        <is>
          <t>Feb. 24,
		2020</t>
        </is>
      </c>
    </row>
    <row r="65">
      <c r="A65" s="4" t="inlineStr">
        <is>
          <t>Distributions per unit declared - record date</t>
        </is>
      </c>
      <c r="B65" s="4" t="inlineStr">
        <is>
          <t>Feb. 17,
		2020</t>
        </is>
      </c>
    </row>
    <row r="66">
      <c r="A66" s="4" t="inlineStr">
        <is>
          <t>Distribution from February 22, 2020 to May 21, 2020 | Series B Preferred</t>
        </is>
      </c>
    </row>
    <row r="67">
      <c r="A67" s="3" t="inlineStr">
        <is>
          <t>Related Party Transaction</t>
        </is>
      </c>
    </row>
    <row r="68">
      <c r="A68" s="4" t="inlineStr">
        <is>
          <t>Distribution Made To Limited Partner And General Partner Announcement Date</t>
        </is>
      </c>
      <c r="B68" s="4" t="inlineStr">
        <is>
          <t>Apr. 27,
		2020</t>
        </is>
      </c>
    </row>
    <row r="69">
      <c r="A69" s="4" t="inlineStr">
        <is>
          <t>Distributions paid, Per unit</t>
        </is>
      </c>
      <c r="B69" s="14" t="n">
        <v>0.546875</v>
      </c>
    </row>
    <row r="70">
      <c r="A70" s="4" t="inlineStr">
        <is>
          <t>Distributions per unit declared - distribution date</t>
        </is>
      </c>
      <c r="B70" s="4" t="inlineStr">
        <is>
          <t>May 22,
		2020</t>
        </is>
      </c>
    </row>
    <row r="71">
      <c r="A71" s="4" t="inlineStr">
        <is>
          <t>Distributions per unit declared - record date</t>
        </is>
      </c>
      <c r="B71" s="4" t="inlineStr">
        <is>
          <t>May 15,
		2020</t>
        </is>
      </c>
    </row>
    <row r="72">
      <c r="A72" s="4" t="inlineStr">
        <is>
          <t>General Partner</t>
        </is>
      </c>
    </row>
    <row r="73">
      <c r="A73" s="3" t="inlineStr">
        <is>
          <t>Related Party Transaction</t>
        </is>
      </c>
    </row>
    <row r="74">
      <c r="A74" s="4" t="inlineStr">
        <is>
          <t>General Partner Distributions</t>
        </is>
      </c>
      <c r="B74" s="5" t="n">
        <v>0</v>
      </c>
      <c r="C74" s="5" t="n">
        <v>4</v>
      </c>
    </row>
    <row r="75">
      <c r="A75" s="4" t="inlineStr">
        <is>
          <t>Sponsor</t>
        </is>
      </c>
    </row>
    <row r="76">
      <c r="A76" s="3" t="inlineStr">
        <is>
          <t>Related Party Transaction</t>
        </is>
      </c>
    </row>
    <row r="77">
      <c r="A77" s="4" t="inlineStr">
        <is>
          <t>Common unitholders - units outstanding</t>
        </is>
      </c>
      <c r="B77" s="6" t="n">
        <v>1559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Unit (Table) (Details) - USD ($) $ / shares in Units, $ in Thousands</t>
        </is>
      </c>
      <c r="B1" s="2" t="inlineStr">
        <is>
          <t>6 Months Ended</t>
        </is>
      </c>
    </row>
    <row r="2">
      <c r="B2" s="2" t="inlineStr">
        <is>
          <t>Jun. 30, 2020</t>
        </is>
      </c>
      <c r="C2" s="2" t="inlineStr">
        <is>
          <t>Jun. 30, 2019</t>
        </is>
      </c>
    </row>
    <row r="3">
      <c r="A3" s="3" t="inlineStr">
        <is>
          <t>(Loss)/ Earnings Per Share</t>
        </is>
      </c>
    </row>
    <row r="4">
      <c r="A4" s="4" t="inlineStr">
        <is>
          <t>Partnership's Net income</t>
        </is>
      </c>
      <c r="B4" s="5" t="n">
        <v>13394</v>
      </c>
      <c r="C4" s="5" t="n">
        <v>2824</v>
      </c>
    </row>
    <row r="5">
      <c r="A5" s="3" t="inlineStr">
        <is>
          <t>Less:</t>
        </is>
      </c>
    </row>
    <row r="6">
      <c r="A6" s="4" t="inlineStr">
        <is>
          <t>General Partner's interest in Net Income</t>
        </is>
      </c>
      <c r="B6" s="6" t="n">
        <v>8</v>
      </c>
      <c r="C6" s="6" t="n">
        <v>-3</v>
      </c>
    </row>
    <row r="7">
      <c r="A7" s="4" t="inlineStr">
        <is>
          <t>Net income/(loss) attributable to common unitholders</t>
        </is>
      </c>
      <c r="B7" s="5" t="n">
        <v>7605</v>
      </c>
      <c r="C7" s="5" t="n">
        <v>-2954</v>
      </c>
    </row>
    <row r="8">
      <c r="A8" s="4" t="inlineStr">
        <is>
          <t>Weighted average number of common units outstanding, basic and diluted</t>
        </is>
      </c>
      <c r="B8" s="6" t="n">
        <v>35490000</v>
      </c>
      <c r="C8" s="6" t="n">
        <v>35490000</v>
      </c>
    </row>
    <row r="9">
      <c r="A9" s="4" t="inlineStr">
        <is>
          <t>Earnings/ (Losses) per common unit, basic and diluted</t>
        </is>
      </c>
      <c r="B9" s="7" t="n">
        <v>0.21</v>
      </c>
      <c r="C9" s="7" t="n">
        <v>-0.08</v>
      </c>
    </row>
    <row r="10">
      <c r="A10" s="4" t="inlineStr">
        <is>
          <t>Series A Preferred</t>
        </is>
      </c>
    </row>
    <row r="11">
      <c r="A11" s="3" t="inlineStr">
        <is>
          <t>(Loss)/ Earnings Per Share</t>
        </is>
      </c>
    </row>
    <row r="12">
      <c r="A12" s="4" t="inlineStr">
        <is>
          <t>Partnership's Net income</t>
        </is>
      </c>
      <c r="B12" s="5" t="n">
        <v>3375</v>
      </c>
      <c r="C12" s="5" t="n">
        <v>3375</v>
      </c>
    </row>
    <row r="13">
      <c r="A13" s="4" t="inlineStr">
        <is>
          <t>Series B Preferred</t>
        </is>
      </c>
    </row>
    <row r="14">
      <c r="A14" s="3" t="inlineStr">
        <is>
          <t>(Loss)/ Earnings Per Share</t>
        </is>
      </c>
    </row>
    <row r="15">
      <c r="A15" s="4" t="inlineStr">
        <is>
          <t>Partnership's Net income</t>
        </is>
      </c>
      <c r="B15" s="5" t="n">
        <v>2406</v>
      </c>
      <c r="C15" s="5" t="n">
        <v>240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erest and Finance Costs (Table) (Details) - USD ($) $ in Thousands</t>
        </is>
      </c>
      <c r="B1" s="2" t="inlineStr">
        <is>
          <t>6 Months Ended</t>
        </is>
      </c>
    </row>
    <row r="2">
      <c r="B2" s="2" t="inlineStr">
        <is>
          <t>Jun. 30, 2020</t>
        </is>
      </c>
      <c r="C2" s="2" t="inlineStr">
        <is>
          <t>Jun. 30, 2019</t>
        </is>
      </c>
    </row>
    <row r="3">
      <c r="A3" s="3" t="inlineStr">
        <is>
          <t>Finance Costs</t>
        </is>
      </c>
    </row>
    <row r="4">
      <c r="A4" s="4" t="inlineStr">
        <is>
          <t>Interest expense (Note 5)</t>
        </is>
      </c>
      <c r="B4" s="5" t="n">
        <v>13939</v>
      </c>
      <c r="C4" s="5" t="n">
        <v>24396</v>
      </c>
    </row>
    <row r="5">
      <c r="A5" s="4" t="inlineStr">
        <is>
          <t>Amortization and write-off of deferred financing fees</t>
        </is>
      </c>
      <c r="B5" s="6" t="n">
        <v>1287</v>
      </c>
      <c r="C5" s="6" t="n">
        <v>1611</v>
      </c>
    </row>
    <row r="6">
      <c r="A6" s="4" t="inlineStr">
        <is>
          <t>Other</t>
        </is>
      </c>
      <c r="B6" s="6" t="n">
        <v>83</v>
      </c>
      <c r="C6" s="6" t="n">
        <v>181</v>
      </c>
    </row>
    <row r="7">
      <c r="A7" s="4" t="inlineStr">
        <is>
          <t>Total</t>
        </is>
      </c>
      <c r="B7" s="5" t="n">
        <v>15309</v>
      </c>
      <c r="C7" s="5" t="n">
        <v>2618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16" customWidth="1" min="2" max="2"/>
    <col width="15" customWidth="1" min="3" max="3"/>
    <col width="14" customWidth="1" min="4" max="4"/>
    <col width="14" customWidth="1" min="5" max="5"/>
  </cols>
  <sheetData>
    <row r="1">
      <c r="A1" s="1" t="inlineStr">
        <is>
          <t>Derivative Financial Instrument (Details) - USD ($) $ in Thousands</t>
        </is>
      </c>
      <c r="B1" s="2" t="inlineStr">
        <is>
          <t>4 Months Ended</t>
        </is>
      </c>
      <c r="C1" s="2" t="inlineStr">
        <is>
          <t>6 Months Ended</t>
        </is>
      </c>
    </row>
    <row r="2">
      <c r="B2" s="2" t="inlineStr">
        <is>
          <t>May 07, 2020</t>
        </is>
      </c>
      <c r="C2" s="2" t="inlineStr">
        <is>
          <t>Jun. 30, 2020</t>
        </is>
      </c>
      <c r="D2" s="2" t="inlineStr">
        <is>
          <t>Jun. 30, 2019</t>
        </is>
      </c>
      <c r="E2" s="2" t="inlineStr">
        <is>
          <t>Dec. 31, 2019</t>
        </is>
      </c>
    </row>
    <row r="3">
      <c r="A3" s="3" t="inlineStr">
        <is>
          <t>Derivatives, Fair Value [Line Items]</t>
        </is>
      </c>
    </row>
    <row r="4">
      <c r="A4" s="4" t="inlineStr">
        <is>
          <t>Gain /(Loss) on derivative financial instrument</t>
        </is>
      </c>
      <c r="C4" s="5" t="n">
        <v>-3352</v>
      </c>
      <c r="D4" s="5" t="n">
        <v>0</v>
      </c>
    </row>
    <row r="5">
      <c r="A5" s="4" t="inlineStr">
        <is>
          <t>Interest Rate Swap</t>
        </is>
      </c>
    </row>
    <row r="6">
      <c r="A6" s="3" t="inlineStr">
        <is>
          <t>Derivatives, Fair Value [Line Items]</t>
        </is>
      </c>
    </row>
    <row r="7">
      <c r="A7" s="4" t="inlineStr">
        <is>
          <t>Derivative Notional Amount</t>
        </is>
      </c>
      <c r="C7" s="6" t="n">
        <v>639000</v>
      </c>
    </row>
    <row r="8">
      <c r="A8" s="4" t="inlineStr">
        <is>
          <t>Fair value of derivative liability</t>
        </is>
      </c>
      <c r="C8" s="5" t="n">
        <v>3349</v>
      </c>
      <c r="E8" s="5" t="n">
        <v>0</v>
      </c>
    </row>
    <row r="9">
      <c r="A9" s="4" t="inlineStr">
        <is>
          <t>$675 Million Credit Facility | Interest Rate Swap</t>
        </is>
      </c>
    </row>
    <row r="10">
      <c r="A10" s="3" t="inlineStr">
        <is>
          <t>Derivatives, Fair Value [Line Items]</t>
        </is>
      </c>
    </row>
    <row r="11">
      <c r="A11" s="4" t="inlineStr">
        <is>
          <t>Derivative, Inception date</t>
        </is>
      </c>
      <c r="B11" s="4" t="inlineStr">
        <is>
          <t>Jul. 29,
		2020</t>
        </is>
      </c>
    </row>
    <row r="12">
      <c r="A12" s="4" t="inlineStr">
        <is>
          <t>Derivative, Maturity date</t>
        </is>
      </c>
      <c r="B12" s="4" t="inlineStr">
        <is>
          <t>Sep. 30,
		2024</t>
        </is>
      </c>
    </row>
    <row r="13">
      <c r="A13" s="4" t="inlineStr">
        <is>
          <t>Derivative, Fixed Interest Rate</t>
        </is>
      </c>
      <c r="B13" s="4" t="inlineStr">
        <is>
          <t>0.41%</t>
        </is>
      </c>
    </row>
    <row r="14">
      <c r="A14" s="4" t="inlineStr">
        <is>
          <t>Derivative Underlying</t>
        </is>
      </c>
      <c r="B14" s="4" t="inlineStr">
        <is>
          <t>LIBOR</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 width="13" customWidth="1" min="5" max="5"/>
    <col width="16" customWidth="1" min="6" max="6"/>
  </cols>
  <sheetData>
    <row r="1">
      <c r="A1" s="1" t="inlineStr">
        <is>
          <t>Unaudited Interim Consolidated Statements of Partners’ Equity - USD ($) $ in Thousands</t>
        </is>
      </c>
      <c r="B1" s="2" t="inlineStr">
        <is>
          <t>Total</t>
        </is>
      </c>
      <c r="C1" s="2" t="inlineStr">
        <is>
          <t>Series A Preferred</t>
        </is>
      </c>
      <c r="D1" s="2" t="inlineStr">
        <is>
          <t>Series B Preferred</t>
        </is>
      </c>
      <c r="E1" s="2" t="inlineStr">
        <is>
          <t>Common</t>
        </is>
      </c>
      <c r="F1" s="2" t="inlineStr">
        <is>
          <t>General Partner</t>
        </is>
      </c>
    </row>
    <row r="2">
      <c r="A2" s="4" t="inlineStr">
        <is>
          <t>Balance at Dec. 31, 2018</t>
        </is>
      </c>
      <c r="B2" s="5" t="n">
        <v>326485</v>
      </c>
      <c r="C2" s="5" t="n">
        <v>73216</v>
      </c>
      <c r="D2" s="5" t="n">
        <v>53885</v>
      </c>
      <c r="E2" s="5" t="n">
        <v>199400</v>
      </c>
      <c r="F2" s="5" t="n">
        <v>-16</v>
      </c>
    </row>
    <row r="3">
      <c r="A3" s="4" t="inlineStr">
        <is>
          <t>Balance at Dec. 31, 2018</t>
        </is>
      </c>
      <c r="C3" s="6" t="n">
        <v>3000000</v>
      </c>
      <c r="D3" s="6" t="n">
        <v>2200000</v>
      </c>
      <c r="E3" s="6" t="n">
        <v>35490000</v>
      </c>
      <c r="F3" s="6" t="n">
        <v>35526</v>
      </c>
    </row>
    <row r="4">
      <c r="A4" s="4" t="inlineStr">
        <is>
          <t>-Net income</t>
        </is>
      </c>
      <c r="B4" s="6" t="n">
        <v>2824</v>
      </c>
      <c r="C4" s="5" t="n">
        <v>3375</v>
      </c>
      <c r="D4" s="5" t="n">
        <v>2406</v>
      </c>
      <c r="E4" s="5" t="n">
        <v>-2954</v>
      </c>
      <c r="F4" s="5" t="n">
        <v>-3</v>
      </c>
    </row>
    <row r="5">
      <c r="A5" s="4" t="inlineStr">
        <is>
          <t>-Distributions declared and paid (common and preferred units) (Note 8)</t>
        </is>
      </c>
      <c r="B5" s="6" t="n">
        <v>-10610</v>
      </c>
      <c r="C5" s="6" t="n">
        <v>-3375</v>
      </c>
      <c r="D5" s="6" t="n">
        <v>-2794</v>
      </c>
      <c r="E5" s="6" t="n">
        <v>-4437</v>
      </c>
      <c r="F5" s="6" t="n">
        <v>-4</v>
      </c>
    </row>
    <row r="6">
      <c r="A6" s="4" t="inlineStr">
        <is>
          <t>Balance at Jun. 30, 2019</t>
        </is>
      </c>
      <c r="B6" s="6" t="n">
        <v>318699</v>
      </c>
      <c r="C6" s="5" t="n">
        <v>73216</v>
      </c>
      <c r="D6" s="5" t="n">
        <v>53497</v>
      </c>
      <c r="E6" s="5" t="n">
        <v>192009</v>
      </c>
      <c r="F6" s="5" t="n">
        <v>-23</v>
      </c>
    </row>
    <row r="7">
      <c r="A7" s="4" t="inlineStr">
        <is>
          <t>Balance at Jun. 30, 2019</t>
        </is>
      </c>
      <c r="C7" s="6" t="n">
        <v>3000000</v>
      </c>
      <c r="D7" s="6" t="n">
        <v>2200000</v>
      </c>
      <c r="E7" s="6" t="n">
        <v>35490000</v>
      </c>
      <c r="F7" s="6" t="n">
        <v>35526</v>
      </c>
    </row>
    <row r="8">
      <c r="A8" s="4" t="inlineStr">
        <is>
          <t>Balance at Dec. 31, 2019</t>
        </is>
      </c>
      <c r="B8" s="6" t="n">
        <v>313707</v>
      </c>
      <c r="C8" s="5" t="n">
        <v>73216</v>
      </c>
      <c r="D8" s="5" t="n">
        <v>53498</v>
      </c>
      <c r="E8" s="5" t="n">
        <v>187021</v>
      </c>
      <c r="F8" s="5" t="n">
        <v>-28</v>
      </c>
    </row>
    <row r="9">
      <c r="A9" s="4" t="inlineStr">
        <is>
          <t>Balance at Dec. 31, 2019</t>
        </is>
      </c>
      <c r="C9" s="6" t="n">
        <v>3000000</v>
      </c>
      <c r="D9" s="6" t="n">
        <v>2200000</v>
      </c>
      <c r="E9" s="6" t="n">
        <v>35490000</v>
      </c>
      <c r="F9" s="6" t="n">
        <v>35526</v>
      </c>
    </row>
    <row r="10">
      <c r="A10" s="4" t="inlineStr">
        <is>
          <t>-Net income</t>
        </is>
      </c>
      <c r="B10" s="6" t="n">
        <v>13394</v>
      </c>
      <c r="C10" s="5" t="n">
        <v>3375</v>
      </c>
      <c r="D10" s="5" t="n">
        <v>2406</v>
      </c>
      <c r="E10" s="5" t="n">
        <v>7605</v>
      </c>
      <c r="F10" s="5" t="n">
        <v>8</v>
      </c>
    </row>
    <row r="11">
      <c r="A11" s="4" t="inlineStr">
        <is>
          <t>-Distributions declared and paid (common and preferred units) (Note 8)</t>
        </is>
      </c>
      <c r="B11" s="6" t="n">
        <v>-5781</v>
      </c>
      <c r="C11" s="6" t="n">
        <v>-3375</v>
      </c>
      <c r="D11" s="6" t="n">
        <v>-2406</v>
      </c>
    </row>
    <row r="12">
      <c r="A12" s="4" t="inlineStr">
        <is>
          <t>Balance at Jun. 30, 2020</t>
        </is>
      </c>
      <c r="B12" s="5" t="n">
        <v>321320</v>
      </c>
      <c r="C12" s="5" t="n">
        <v>73216</v>
      </c>
      <c r="D12" s="5" t="n">
        <v>53498</v>
      </c>
      <c r="E12" s="5" t="n">
        <v>194626</v>
      </c>
      <c r="F12" s="5" t="n">
        <v>-20</v>
      </c>
    </row>
    <row r="13">
      <c r="A13" s="4" t="inlineStr">
        <is>
          <t>Balance at Jun. 30, 2020</t>
        </is>
      </c>
      <c r="C13" s="6" t="n">
        <v>3000000</v>
      </c>
      <c r="D13" s="6" t="n">
        <v>2200000</v>
      </c>
      <c r="E13" s="6" t="n">
        <v>35490000</v>
      </c>
      <c r="F13" s="6" t="n">
        <v>355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ubsequent Events (Details) - Subsequent Event - USD ($) $ / shares in Units, $ in Thousands</t>
        </is>
      </c>
      <c r="B1" s="2" t="inlineStr">
        <is>
          <t>6 Months Ended</t>
        </is>
      </c>
      <c r="C1" s="2" t="inlineStr">
        <is>
          <t>7 Months Ended</t>
        </is>
      </c>
    </row>
    <row r="2">
      <c r="B2" s="2" t="inlineStr">
        <is>
          <t>Jul. 02, 2020</t>
        </is>
      </c>
      <c r="C2" s="2" t="inlineStr">
        <is>
          <t>Jul. 27, 2020</t>
        </is>
      </c>
      <c r="D2" s="2" t="inlineStr">
        <is>
          <t>Jul. 21, 2020</t>
        </is>
      </c>
    </row>
    <row r="3">
      <c r="A3" s="4" t="inlineStr">
        <is>
          <t>Partners' Capital Account, Units, Sold in Public Offering</t>
        </is>
      </c>
      <c r="B3" s="6" t="n">
        <v>122580</v>
      </c>
    </row>
    <row r="4">
      <c r="A4" s="4" t="inlineStr">
        <is>
          <t>Partners' Capital Account, Public Sale of Units</t>
        </is>
      </c>
      <c r="B4" s="5" t="n">
        <v>4000</v>
      </c>
    </row>
    <row r="5">
      <c r="A5" s="4" t="inlineStr">
        <is>
          <t>Equity Offering Program Maximum Offering Price</t>
        </is>
      </c>
      <c r="B5" s="5" t="n">
        <v>30000</v>
      </c>
    </row>
    <row r="6">
      <c r="A6" s="4" t="inlineStr">
        <is>
          <t>Distribution from May 12, 2020 to August 11, 2020 | Series A Preferred</t>
        </is>
      </c>
    </row>
    <row r="7">
      <c r="A7" s="4" t="inlineStr">
        <is>
          <t>Distribution Made To Limited Partner And General Partner Declaration Date</t>
        </is>
      </c>
      <c r="D7" s="4" t="inlineStr">
        <is>
          <t>Jul. 21,
		2020</t>
        </is>
      </c>
    </row>
    <row r="8">
      <c r="A8" s="4" t="inlineStr">
        <is>
          <t>Distributions paid, Per unit</t>
        </is>
      </c>
      <c r="D8" s="13" t="n">
        <v>0.5625</v>
      </c>
    </row>
    <row r="9">
      <c r="A9" s="4" t="inlineStr">
        <is>
          <t>Distribution Made To Limited And General Partner Distribution Date</t>
        </is>
      </c>
      <c r="D9" s="4" t="inlineStr">
        <is>
          <t>Aug. 12,
		2020</t>
        </is>
      </c>
    </row>
    <row r="10">
      <c r="A10" s="4" t="inlineStr">
        <is>
          <t>Distribution Made To Limited And General Partner Date Record</t>
        </is>
      </c>
      <c r="D10" s="4" t="inlineStr">
        <is>
          <t>Aug. 5,
		2020</t>
        </is>
      </c>
    </row>
    <row r="11">
      <c r="A11" s="4" t="inlineStr">
        <is>
          <t>Distribution from May 22, 2020 to August 21, 2020 | Series B Preferred</t>
        </is>
      </c>
    </row>
    <row r="12">
      <c r="A12" s="4" t="inlineStr">
        <is>
          <t>Distribution Made To Limited Partner And General Partner Declaration Date</t>
        </is>
      </c>
      <c r="C12" s="4" t="inlineStr">
        <is>
          <t>Jul. 27,
		2020</t>
        </is>
      </c>
    </row>
    <row r="13">
      <c r="A13" s="4" t="inlineStr">
        <is>
          <t>Distributions paid, Per unit</t>
        </is>
      </c>
      <c r="C13" s="14" t="n">
        <v>0.546875</v>
      </c>
    </row>
    <row r="14">
      <c r="A14" s="4" t="inlineStr">
        <is>
          <t>Distribution Made To Limited And General Partner Distribution Date</t>
        </is>
      </c>
      <c r="C14" s="4" t="inlineStr">
        <is>
          <t>Aug. 24,
		2020</t>
        </is>
      </c>
    </row>
    <row r="15">
      <c r="A15" s="4" t="inlineStr">
        <is>
          <t>Distribution Made To Limited And General Partner Date Record</t>
        </is>
      </c>
      <c r="C15" s="4" t="inlineStr">
        <is>
          <t>Aug. 17,
		2020</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5" t="n">
        <v>13394</v>
      </c>
      <c r="C4" s="5" t="n">
        <v>2824</v>
      </c>
    </row>
    <row r="5">
      <c r="A5" s="3" t="inlineStr">
        <is>
          <t>Adjustments to reconcile net income to net cash provided by operating activities:</t>
        </is>
      </c>
    </row>
    <row r="6">
      <c r="A6" s="4" t="inlineStr">
        <is>
          <t>Depreciation</t>
        </is>
      </c>
      <c r="B6" s="6" t="n">
        <v>15812</v>
      </c>
      <c r="C6" s="6" t="n">
        <v>15042</v>
      </c>
    </row>
    <row r="7">
      <c r="A7" s="4" t="inlineStr">
        <is>
          <t>Amortization and write-off of deferred financing fees</t>
        </is>
      </c>
      <c r="B7" s="6" t="n">
        <v>1287</v>
      </c>
      <c r="C7" s="6" t="n">
        <v>1611</v>
      </c>
    </row>
    <row r="8">
      <c r="A8" s="4" t="inlineStr">
        <is>
          <t>Deferred revenue amortization</t>
        </is>
      </c>
      <c r="B8" s="6" t="n">
        <v>104</v>
      </c>
      <c r="C8" s="6" t="n">
        <v>-394</v>
      </c>
    </row>
    <row r="9">
      <c r="A9" s="4" t="inlineStr">
        <is>
          <t>Amortization of deferred charges</t>
        </is>
      </c>
      <c r="B9" s="6" t="n">
        <v>108</v>
      </c>
      <c r="C9" s="6" t="n">
        <v>72</v>
      </c>
    </row>
    <row r="10">
      <c r="A10" s="4" t="inlineStr">
        <is>
          <t>Loss on derivative financial instrument</t>
        </is>
      </c>
      <c r="B10" s="6" t="n">
        <v>3352</v>
      </c>
      <c r="C10" s="6" t="n">
        <v>0</v>
      </c>
    </row>
    <row r="11">
      <c r="A11" s="3" t="inlineStr">
        <is>
          <t>Changes in operating assets and liabilities:</t>
        </is>
      </c>
    </row>
    <row r="12">
      <c r="A12" s="4" t="inlineStr">
        <is>
          <t>Trade accounts receivable</t>
        </is>
      </c>
      <c r="B12" s="6" t="n">
        <v>-577</v>
      </c>
      <c r="C12" s="6" t="n">
        <v>48</v>
      </c>
    </row>
    <row r="13">
      <c r="A13" s="4" t="inlineStr">
        <is>
          <t>Prepayments and other assets</t>
        </is>
      </c>
      <c r="B13" s="6" t="n">
        <v>-481</v>
      </c>
      <c r="C13" s="6" t="n">
        <v>-663</v>
      </c>
    </row>
    <row r="14">
      <c r="A14" s="4" t="inlineStr">
        <is>
          <t>Inventories</t>
        </is>
      </c>
      <c r="B14" s="6" t="n">
        <v>-67</v>
      </c>
      <c r="C14" s="6" t="n">
        <v>-801</v>
      </c>
    </row>
    <row r="15">
      <c r="A15" s="4" t="inlineStr">
        <is>
          <t>Due from/to related parties</t>
        </is>
      </c>
      <c r="B15" s="6" t="n">
        <v>-3730</v>
      </c>
      <c r="C15" s="6" t="n">
        <v>475</v>
      </c>
    </row>
    <row r="16">
      <c r="A16" s="4" t="inlineStr">
        <is>
          <t>Trade accounts payable</t>
        </is>
      </c>
      <c r="B16" s="6" t="n">
        <v>-934</v>
      </c>
      <c r="C16" s="6" t="n">
        <v>385</v>
      </c>
    </row>
    <row r="17">
      <c r="A17" s="4" t="inlineStr">
        <is>
          <t>Deferred charges</t>
        </is>
      </c>
      <c r="B17" s="6" t="n">
        <v>-181</v>
      </c>
      <c r="C17" s="6" t="n">
        <v>-1038</v>
      </c>
    </row>
    <row r="18">
      <c r="A18" s="4" t="inlineStr">
        <is>
          <t>Accrued liabilities</t>
        </is>
      </c>
      <c r="B18" s="6" t="n">
        <v>-311</v>
      </c>
      <c r="C18" s="6" t="n">
        <v>45</v>
      </c>
    </row>
    <row r="19">
      <c r="A19" s="4" t="inlineStr">
        <is>
          <t>Unearned revenue</t>
        </is>
      </c>
      <c r="B19" s="6" t="n">
        <v>-940</v>
      </c>
      <c r="C19" s="6" t="n">
        <v>-1462</v>
      </c>
    </row>
    <row r="20">
      <c r="A20" s="4" t="inlineStr">
        <is>
          <t>Net cash provided by Operating Activities</t>
        </is>
      </c>
      <c r="B20" s="6" t="n">
        <v>26836</v>
      </c>
      <c r="C20" s="6" t="n">
        <v>16144</v>
      </c>
    </row>
    <row r="21">
      <c r="A21" s="3" t="inlineStr">
        <is>
          <t>Cash flows from Investing Activities:</t>
        </is>
      </c>
    </row>
    <row r="22">
      <c r="A22" s="4" t="inlineStr">
        <is>
          <t>Other additions to vessels' equipment</t>
        </is>
      </c>
      <c r="B22" s="6" t="n">
        <v>0</v>
      </c>
      <c r="C22" s="6" t="n">
        <v>0</v>
      </c>
    </row>
    <row r="23">
      <c r="A23" s="4" t="inlineStr">
        <is>
          <t>Net cash used in Investing Activities</t>
        </is>
      </c>
      <c r="B23" s="6" t="n">
        <v>0</v>
      </c>
      <c r="C23" s="6" t="n">
        <v>0</v>
      </c>
    </row>
    <row r="24">
      <c r="A24" s="3" t="inlineStr">
        <is>
          <t>Cash flows from Financing Activities:</t>
        </is>
      </c>
    </row>
    <row r="25">
      <c r="A25" s="4" t="inlineStr">
        <is>
          <t>Payment of securities registration and other filing costs</t>
        </is>
      </c>
      <c r="B25" s="6" t="n">
        <v>0</v>
      </c>
      <c r="C25" s="6" t="n">
        <v>-139</v>
      </c>
    </row>
    <row r="26">
      <c r="A26" s="4" t="inlineStr">
        <is>
          <t>Distributions declared and paid</t>
        </is>
      </c>
      <c r="B26" s="6" t="n">
        <v>-5781</v>
      </c>
      <c r="C26" s="6" t="n">
        <v>-10610</v>
      </c>
    </row>
    <row r="27">
      <c r="A27" s="4" t="inlineStr">
        <is>
          <t>Repayment of long-term debt</t>
        </is>
      </c>
      <c r="B27" s="6" t="n">
        <v>-24000</v>
      </c>
      <c r="C27" s="6" t="n">
        <v>-2400</v>
      </c>
    </row>
    <row r="28">
      <c r="A28" s="4" t="inlineStr">
        <is>
          <t>Net cash used in Financing Activities</t>
        </is>
      </c>
      <c r="B28" s="6" t="n">
        <v>-29781</v>
      </c>
      <c r="C28" s="6" t="n">
        <v>-13149</v>
      </c>
    </row>
    <row r="29">
      <c r="A29" s="4" t="inlineStr">
        <is>
          <t>Net (decrease) / increase in cash and cash equivalents and restricted cash</t>
        </is>
      </c>
      <c r="B29" s="6" t="n">
        <v>-2945</v>
      </c>
      <c r="C29" s="6" t="n">
        <v>2995</v>
      </c>
    </row>
    <row r="30">
      <c r="A30" s="4" t="inlineStr">
        <is>
          <t>Cash and cash equivalents and restricted cash at beginning of the period</t>
        </is>
      </c>
      <c r="B30" s="6" t="n">
        <v>66206</v>
      </c>
      <c r="C30" s="6" t="n">
        <v>109917</v>
      </c>
    </row>
    <row r="31">
      <c r="A31" s="4" t="inlineStr">
        <is>
          <t>Cash and cash equivalents and restricted cash at end of the period</t>
        </is>
      </c>
      <c r="B31" s="6" t="n">
        <v>63261</v>
      </c>
      <c r="C31" s="6" t="n">
        <v>112912</v>
      </c>
    </row>
    <row r="32">
      <c r="A32" s="3" t="inlineStr">
        <is>
          <t>RECONCILIATION OF CASH, CASH EQUIVALENTS AND RESTRICTED CASH</t>
        </is>
      </c>
    </row>
    <row r="33">
      <c r="A33" s="4" t="inlineStr">
        <is>
          <t>Cash and cash equivalents</t>
        </is>
      </c>
      <c r="B33" s="6" t="n">
        <v>13261</v>
      </c>
      <c r="C33" s="6" t="n">
        <v>112912</v>
      </c>
    </row>
    <row r="34">
      <c r="A34" s="4" t="inlineStr">
        <is>
          <t>Restricted cash</t>
        </is>
      </c>
      <c r="B34" s="6" t="n">
        <v>50000</v>
      </c>
      <c r="C34" s="6" t="n">
        <v>0</v>
      </c>
    </row>
    <row r="35">
      <c r="A35" s="4" t="inlineStr">
        <is>
          <t>Cash and cash equivalents and restricted cash at end of the period</t>
        </is>
      </c>
      <c r="B35" s="5" t="n">
        <v>63261</v>
      </c>
      <c r="C35" s="5" t="n">
        <v>1129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artnership Formation and General Information:</t>
        </is>
      </c>
      <c r="B1" s="2" t="inlineStr">
        <is>
          <t>6 Months Ended</t>
        </is>
      </c>
    </row>
    <row r="2">
      <c r="B2" s="2" t="inlineStr">
        <is>
          <t>Jun. 30, 2020</t>
        </is>
      </c>
    </row>
    <row r="3">
      <c r="A3" s="3" t="inlineStr">
        <is>
          <t>Organization, Consolidation and Presentation of Financial Statements</t>
        </is>
      </c>
    </row>
    <row r="4">
      <c r="A4" s="4" t="inlineStr">
        <is>
          <t>Partnership Formation and General Information:</t>
        </is>
      </c>
      <c r="B4" s="4" t="inlineStr">
        <is>
          <t xml:space="preserve">1. Partnership Formation and General Information: Dynagas LNG Partners LP (“Dynagas Partners” or the “Partnership”) was incorporated as a limited partnership on May 30, 2013, under the laws of the Republic of the Marshall Islands. On November 18, 2013, the Partnership successfully completed its initial public offering (the “IPO”), pursuant to which, the Partnership offered and sold 8,250,000 common units to the public at $18.00 per common unit, and in connection with the closing of the IPO, the Partnership’s Sponsor, Dynagas Holding Ltd., a company beneficially wholly owned by Mr. George Prokopiou, the Partnership’s Chairman and major unitholder and certain of his close family members, offered and sold 4,250,000 common units to the public at $18.00 per common unit. In connection with the IPO, the Partnership entered into certain agreements including: (i) an omnibus agreement with the Sponsor, as amended and as currently in effect, (the “Omnibus Agreement”), which provides the Partnership the right to purchase all or a portion of the ownership interests in certain identified liquefied natural gas (“LNG”) carrier vessels at a purchase price to be determined pursuant to the terms and conditions contained therein (Note 3(c)) and, (ii) a $30 million interest free revolving credit facility with its Sponsor (the “$30 million Sponsor Facility”) (Note 3(b)), which was extended on November 14, 2018 until November 2023, to be used for general Partnership purposes. The Partnership is engaged in the seaborne transportation industry through the ownership and operation of high specification LNG vessels and is the sole owner (directly or indirectly) of all outstanding shares or units of the following subsidiaries as of June 30, 2020: Vessel Owning Subsidiaries: Company Name Country of incorporation/ formation Vessel Name Delivery Date from shipyard Delivery date to Partnership Cbm Capacity Pegasus Shipholding S.A. (“Pegasus”) Marshall Islands Clean Energy March 2007 October 2013 149,700 Lance Shipping S.A. (“Lance”) Marshall Islands Ob River July 2007 October 2013 149,700 Seacrown Maritime Ltd. (“Seacrown”) Marshall Islands Amur River January 2008 October 2013 149,700 Fareastern Shipping Limited (“Fareastern”) Malta Arctic Aurora July 2013 June 2014 155,000 Navajo Marine Limited (“Navajo”) Marshall Islands Yenisei River July 2013 September 2014 155,000 Solana Holding Ltd. (“Solana”) Marshall Islands Lena River October 2013 December 2015 155,000 Non-Vessel Owning Subsidiaries: Company Name Country of incorporation /formation Purpose of incorporation Dynagas Equity Holding Limited (“Dynagas Equity”) Marshall Islands Holding company that owns all of the outstanding share capital of Arctic LNG Carriers Ltd. (“Arctic LNG”). Dynagas Operating GP LLC (“Dynagas Operating GP”) Marshall Islands Limited Liability Company in which the Partnership holds a 100% membership interest and which has 100% of the Non-Economic General Partner Interest in Dynagas Operating LP. Dynagas Operating LP (“Dynagas Operating”) Marshall Islands Limited partnership in which the Partnership holds a 100% limited partnership interest and which owns 100% of the issued and outstanding share capital of Dynagas Equity. Dynagas Finance Inc. Marshall Islands Wholly owned subsidiary of the Partnership whose activities were limited to the co-issuance of the 250 Million Senior Unsecured Notes due 2019 (“2019 Notes) discussed under Note 5 and engaging in other activities incidental thereto. Arctic LNG Marshall Islands Wholly owned subsidiary of the Partnership which is directly wholly owned by Dynagas Equity and which owns all of the issued and outstanding share capital of Pegasus, Lance, Seacrown, Fareastern, Navajo, Solana and Dynagas Finance LLC. Dynagas Finance LLC Delaware Wholly owned subsidiary of Arctic LNG and co-borrower of the Partnership's $480 Million Senior Secured Term Loan Facility (“Term Loan B”) discussed under Note 5. Since the Partnership’s inception, the technical, administrative and commercial management of the Partnership’s fleet is performed by Dynagas Ltd. (“Dynagas” or the “Manager”), a related company, wholly owned by the Partnership’s Chairman (Note 3(a)). As of June 30, 2020, the Partnership’s Sponsor owned 44.0% of the outstanding equity interests in the Partnership (excluding the Series A Preferred Units and the Series B Preferred Units, both of which, generally, have no voting rights), including the 0.1% general partner interest retained by it, as the General Partner, through Dynagas GP LLC, which is owned and controlled by the Sponsor. The accompanying unaudited interim condensed consolidated financial statements have been prepared in accordance with Generally Accepted Accounting Principles in the United States of America ("U.S. GAAP") and applicable rules and regulations of the U.S Securities and Exchange Commission (“SEC”) for interim financial reporting. The unaudited interim condensed consolidated financial statements include the accounts of Dynagas Partners and its wholly-owned subsidiaries, referred to above. All intercompany balances and transactions have been eliminated upon consolidation. These unaudited interim condensed consolidated financial statements and accompanying notes should be read in conjunction with the Partnership’s audited consolidated financial statements for the year ended December 31, 2019 and notes thereto included in its Annual Report on Form 20-F, filed with the SEC on April 16, 2020. In the opinion of the Partnership’s management, all adjustments, which include only normal recurring adjustments, necessary for a fair presentation of the financial position, operating results and cash flows have been included in the financial statements for the periods presented. Interim results are not necessarily indicative of the results that may be expected for the year ending December 31, 2020. The outbreak of COVID-19, which originated in China in December 2019 and subsequently spread to most developed nations of the world, has resulted in the implementation of numerous actions taken by governments and governmental agencies in an attempt to mitigate the spread of the virus. These measures have resulted in a significant reduction in global economic activity and extreme volatility in the global financial markets. The reduction of economic activity has significantly reduced the global demand for oil, refined petroleum products and LNG. The Partnership expects that the impact of the COVID-19 virus and the uncertainty in the supply of oil will continue to cause volatility in the commodity markets. Although to date there has not been any significant effect on the Partnership’s operating activities due to COVID-19, the extent to which COVID-19 will impact the Partnership’s results of operation and financial condition will depend on future developments, which are highly uncertain and cannot be predicted, including among others, new information which may emerge concerning the severity of the virus and the actions to contain or treat its impact. An estimate of the impact cannot therefore be made at this time. During the six month periods ended June 30, 2020 and 2019, charterers that individually accounted for more than 10% of the Partnership’s revenues were as follows: Charterer 2020 2019 A 45 % 50 % B 40 % 22 % C 15 % 16 % D — 12 % Total 100 % 100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and Recent Accounting Pronouncements:</t>
        </is>
      </c>
      <c r="B1" s="2" t="inlineStr">
        <is>
          <t>6 Months Ended</t>
        </is>
      </c>
    </row>
    <row r="2">
      <c r="B2" s="2" t="inlineStr">
        <is>
          <t>Jun. 30, 2020</t>
        </is>
      </c>
    </row>
    <row r="3">
      <c r="A3" s="3" t="inlineStr">
        <is>
          <t>Significant Accounting Policies and Recent Accounting Pronouncements</t>
        </is>
      </c>
    </row>
    <row r="4">
      <c r="A4" s="4" t="inlineStr">
        <is>
          <t>Significant Accounting Policies and Recent Accounting Pronouncements:</t>
        </is>
      </c>
      <c r="B4" s="4" t="inlineStr">
        <is>
          <t xml:space="preserve">2. Significant Accounting Policies and Recent Accounting Pronouncements: A summary of the Partnership’s significant accounting policies can be found in the Partnership’s consolidated financial statements included in the Annual Report on Form 20-F for the year ended December 31, 2019, filed with the Securities and Exchange Commission on April 16, 2020. There have been no material changes to these policies in the six month period ended June 30, 2020, except for as discussed below: Derivative Financial Instruments: The Partnership entered into an interest rate swap contract to manage its exposure to fluctuations of interest rate risks associated with its loan facility. The interest rate swap did not meet the applicable criteria for hedge accounting under ASC 815, including the criteria specific to a cash flow hedge. Therefore, interest paid or received under the respective undesignated swap agreement is recognized in the earnings in Loss from derivative financial instrument. The undesignated interest rate swap is recognized in the interim condensed consolidated financial statements at its fair value, and the gain or loss from changes in the fair value are reported in earnings in the period in which those fair value changes occur in Loss from derivative financial instrument. New Accounting Pronouncements – Adopted On January 1, 2020, the Partnership adopted ASU No. 2016-13—Financial Instruments—Credit Losses (Topic 326)—Measurement of Credit Losses on Financial Instruments , which amends guidance on reporting credit losses for assets held at amortized cost basis and available for sale debt securities, using the modified retrospective method. This new guidance is amended by: ASU 2018-19, “Codification Improvements to Topic 326, Financial Instruments—Credit Losses” , which clarify that receivables arising from operating leases are not within the scope of Subtopic 326-20 and should be accounted for in accordance with Topic 842, Leases; ASU 2019-04, “ Codification Improvements to Topic 326, Financial Instruments—Credit Losses, Financial Instruments—Credit Losses, Topic 815, Derivatives and Hedging, and Topic 825 Financial Instruments” , the amendments of which clarify the modification of accounting for available for sale debt securities excluding applicable accrued interest, which must be individually assessed for credit losses when fair value is less than the amortized cost basis; ASU 2019-05, “ Codification Improvements to Topic 326, Financial Instruments—Credit Losses, Financial Instruments—Credit Losses, Topic 815, Derivatives and Hedging, and Topic 825 Financial Instruments”, the amendments of which provide entities that have certain instruments within the scope of Subtopic 326-20, Financial Instruments—Credit Losses—Measured at Amortized Cost, with an option to irrevocably elect the fair value option in Subtopic 825-10, Financial Instruments—Overall, applied on an instrument-by-instrument basis for eligible instruments, upon adoption of Topic 326. The fair value option election does not apply to held-to-maturity debt securities. The adoption of this new accounting guidance did not have a material impact on the Partnership’s consolidated financial statements and related disclosures. On January 1, 2020, the Partnership adopted ASU 2018-13, “Fair Value Measurement (Topic 820)—Disclosure Framework—Changes to the Disclosure Requirements for Fair Value Measurement” , which improves the effectiveness of fair value measurement disclosures. In particular, the amendments in this Update modify the disclosure requirements on fair value measurements in Topic 820, Fair Value Measurement, based on the concepts in FASB Concepts Statement, Conceptual Framework for Financial Reporting—Chapter 8: Notes to Financial Statements, including the consideration of costs and benefits. The amendments in the Update apply to all entities that are required under existing GAAP to make disclosures about recurring and non-recurring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doption of this new accounting guidance did not have a material impact on the Partnership’s consolidated financial statements and related disclosures. On January 1, 2020, the Partnership adopted ASU No. 2017-12, Derivatives and Hedging (Topic 815): Targeted Improvements to Accounting for Hedging Activities (ASU No. 2017-12), which amends and simplifies existing guidance in order to allow companies to more accurately present the economic effects of risk management activities in the consolidated financial statements and ASU 2018-16, “Derivatives and Hedging (Topic 815)—Inclusion of the Secured Overnight Financing Rate (SOFR) Overnight Index Swap (OIS) Rate as a Benchmark Interest Rate for Hedge Accounting Purposes”, which permits the use of the OIS rate based on SOFR as a U.S. benchmark interest rate for hedge accounting purposes under Topic 815 in addition to the UST, the LIBOR swap rate, the OIS rate based on the Fed Funds Effective Rate and the SIFMA Municipal Swap Rate, as further amended through ASU 2019-04, “Codification Improvements to Topic 326, Financial Instruments—Credit Losses, Topic 815, Derivatives and Hedging, and Topic 825 Financial Instruments”. The adoption of this new accounting guidance had no effect on the Partnership’s consolidated financial statements. Recent Accounting Pronouncements Not Yet Adopted In March 2020, the FASB issued ASU 2020-04, "Facilitation of the Effects of Reference Rate Reform on Financial Reporting (Topic 848)" which is intended to provide temporary optional expedients and exceptions to U.S. GAAP guidance on contracts, hedge accounting and other transactions affected by the expected market transition from the London Interbank Offered Rate (LIBOR) and other interbank offered rates to alternative reference rates. This ASU is effective for all entities beginning on March 12, 2020 through December 31, 2022. The Partnership's Management is currently evaluating the impact that this guidance may have on it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nsactions with related parties:</t>
        </is>
      </c>
      <c r="B1" s="2" t="inlineStr">
        <is>
          <t>6 Months Ended</t>
        </is>
      </c>
    </row>
    <row r="2">
      <c r="B2" s="2" t="inlineStr">
        <is>
          <t>Jun. 30, 2020</t>
        </is>
      </c>
    </row>
    <row r="3">
      <c r="A3" s="3" t="inlineStr">
        <is>
          <t>Related Party Transaction, Due from (to) Related Party</t>
        </is>
      </c>
    </row>
    <row r="4">
      <c r="A4" s="4" t="inlineStr">
        <is>
          <t>Transactions with related parties:</t>
        </is>
      </c>
      <c r="B4" s="4" t="inlineStr">
        <is>
          <t xml:space="preserve">3. Transactions with related parties: During the six-month periods ended June 30, 2020 and 2019, the Partnership incurred the following expenses in connection with related party transactions, which are included in the accompanying unaudited interim condensed consolidated statements of income: Six months ended June 30, 2020 2019 Included in voyage expenses Charter hire commissions (a) $ 855 $ 772 Included in general and administrative expenses – related party Executive services fee (d) $ 298 $ 304 Administrative services fee (e) $ 60 $ 60 Management fees-related party Management fees (a) $ 3,358 $ 3,242 As of June 30, 2020 and December 31, 2019, balances with related parties consisted of the following: Period/Year ended June 30, 2020 December 31, 2019 Assets: Working capital advances provided to the Manager (a), current $ 1,552 $ — Security deposits to Manager (a), non-current $ 1,350 $ 1,350 Liabilities included in Due to related party: Working capital advances due to the Manager (a) $ — $ 1,198 Executive service charges due to Manager (d) $ 178 $ 148 Administrative service charges due to Manager (e) $ — $ 30 Management fees due to Manager (a) $ — $ 701 Other Partnership expenses due (from) /to Manager $ (154) $ 125 Total liabilities due to related party, current $ 24 $ 2,202 a) Dynagas Ltd. The Partnership’s vessels have entered into vessel management agreements with Dynagas Ltd., the Partnership’s Manager (the “Management Agreements”). Pursuant to the terms of these Management Agreements, the Manager provides each vessel-owning entity of the Partnership with management services, including, but not limited to, commercial, technical, crew, accounting and vessel administrative services in exchange for an initial fixed daily management fee of $2.5 per vessel, for a period beginning upon vessel’s delivery until the termination of the Management Agreement. The Management Agreements initially terminate on December 31, 2020 and are thereafter, automatically extended in additional eight-year increments if notice of termination is not previously provided by the Partnership’s vessel-owning subsidiaries. Beginning on the first calendar year after the commencement of each vessel’s Management Agreement and each calendar year thereafter, these fees are adjusted upwards by 3% until expiration of each Management Agreement, subject to further annual increases to reflect material unforeseen costs of providing the management services. The amount of such increase is to be agreed between the Partnership and the Manager, which amount will be reviewed and approved by the Partnership’s Conflicts Committee. Under the terms of the Management Agreements, the Manager charges the Partnership for any additional capital expenditures, financial costs, operating expenses and general and administrative expenses that are not covered by the management fees. During the six-month period ended June 30, 2020 and 2019, each vessel was charged a daily management fee of $3.1 and $3.0, respectively. During the six-month period ended June 30, 2020 and 2019, management fees under the vessel Management Agreements amounted to $3,358 and $3,242 respectively, and are separately reflected in the accompanying unaudited interim condensed consolidated statements of income. The Management Agreements also provide for: a commission of 1.25% over charter-hire agreements arranged by the Manager; and a lump sum new-building supervision fee of $700 for the services rendered by the Manager in respect of the construction of the vessel, if applicable, plus out of pocket expenses. During the six-month period ended June 30, 2020 and 2019, charter hire commissions under the Management Agreements amounted to $855 and $772 respectively, and are included in Voyage expenses-related party in the accompanying unaudited interim condensed consolidated statements of income. The Management Agreements will terminate automatically after a change of control of the owners and/or of the owners’ ultimate parent, in which case an amount equal to the estimated remaining fees, but in any case not less than for a period of 36 months and not more than 60 months, will become payable to the Manager. As of June 30, 2020, based on the maximum period prescribed in the Management Agreements up to the initial termination period and the basic daily fee in effect during the six-month period ended June 30, 2020, such termination fee would be approximately $20.2 million. The Management Agreements also provide for an advance equal to three months daily management fee. In the case of termination of the Management Agreements, prior to their eight year term, by any reason other than Manager’s default, the advance is not refundable. Such advances as of June 30, 2020 and December 31, 2019, amounted to $1,350, and are separately reflected in Non-Current Assets as Due from related party in the accompanying consolidated condensed balance sheets. In addition, the Manager makes payments for operating expenses with funds provided by the Partnership. As of June 30, 2020, a balance of $1,552 was due from the Manager and as of December 31, 2019, a balance of $1,198 was due to the Manager in relation to these operating expenses. (b) Loan from related party On November 18, 2013, upon the completion of its IPO, the Partnership entered into the $30 million Sponsor Facility with an original term of five years from the closing date, to be used for general Partnership purposes, including working capital. The $30 million Sponsor Facility was extended on November 14, 2018 for an additional term of five years on terms and conditions identical to the initial credit facility (the “$30 million Extended Sponsor Facility”). The $30 million Extended Sponsor Facility may be drawn and be prepaid in whole or in part at any time during the life of the facility which is until November 2023. No amounts have been drawn under the respective facility as of June 30, 2020 and December 31, 2019. (c) Optional Vessel acquisitions from Sponsor/ Omnibus Agreement At the IPO date, the Partnership and its Sponsor entered into the Omnibus Agreement, as amended and as currently in effect. The amended Omnibus Agreement sets out (i) the terms and the extent the Partnership and the Sponsor may compete with each other, (ii) the procedures to be followed for the exercise of the Partnership’s option to acquire the Initial Optional Vessels (as defined in the Omnibus Agreement), including the Partnership’s right to acquire the Sponsor’s ownership interest (which is currently 49.0%) in each of five joint venture entities, each of which owns a 172,000 cubic meter ARC 7 LNG carrier (or the “Additional Optional Vessels” and together with the Initial Optional Vessels, the “Optional Vessels”), which were all delivered between December 2017 and February 2019, (iii) certain rights of first offer to the Sponsor for the acquisition of LNG carriers from the Partnership, and (iv) the Sponsor’s provisions of certain indemnities in favor of the Partnership. The purchase option periods with regards to the Initial Optional Vessels that were not exercised, expired in December 2018. The Partnership's option periods with regard to the Sponsor's interests in the first two of the five joint venture entities described above also expired unexercised. The Partnership retains the legal right to exercise the option to acquire from its Sponsor its 49% ownership interest in the last three vessels described above, at the period specified and as per the terms prescribed in the Omnibus Agreement. (d) Executive Services Agreement On March 21, 2014, the Partnership entered into an executive services agreement (the “Executive Services Agreement”) with its Manager with retroactive effect from the IPO closing date, pursuant to which the Manager provides the Partnership the certain services of its executive officers, who report directly to the Board of Directors. Under the Executive Services Agreement, the Manager is entitled to an executive services fee of €538 per annum (or $604 on the basis of a Euro/US Dollar exchange rate of €1.0000/$1.1235 as of June 30, 2020), payable in equal monthly installments. The Executive Services Agreement had an initial term of five years and, on November 18, 2018, was automatically renewed for successive five year terms, unless terminated earlier. During the six-month periods ended June 30, 2020 and 2019, executive service fees amounted to $298 and $304, respectively, and are included in general and administrative expenses in the accompanying unaudited interim condensed consolidated statements of income. (e) Administrative Services Agreement On December 30, 2014 and with effect from the IPO closing date, the Partnership entered into an administrative services agreement (the “Administrative Services Agreement”) with its Manager, according to which the Partnership is provided with certain financial, accounting, reporting, secretarial and information technology services, for a monthly fee of $10, plus expenses, payable in quarterly installments. The Administrative Services Agreement can be terminated upon 120 days’ notice granted either by the Partnership’s Board of Directors or by Dynagas. During the six month periods ended June 30, 2020 and 2019, administrative service fees amounted to $60 and are included in general and administrative expenses – related party in the accompanying unaudited interim condensed consolidated statements of inco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8T16:36:18Z</dcterms:created>
  <dcterms:modified xmlns:dcterms="http://purl.org/dc/terms/" xmlns:xsi="http://www.w3.org/2001/XMLSchema-instance" xsi:type="dcterms:W3CDTF">2020-09-08T16:36:18Z</dcterms:modified>
</cp:coreProperties>
</file>